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sheetId="7" r:id="rId7"/>
    <s:sheet name="Basis of Presentation" sheetId="8" r:id="rId8"/>
    <s:sheet name="Principles of Consolidation" sheetId="9" r:id="rId9"/>
    <s:sheet name="Acquisition" sheetId="10" r:id="rId10"/>
    <s:sheet name="Net Income Per Common Share" sheetId="11" r:id="rId11"/>
    <s:sheet name="Intangible Assets" sheetId="12" r:id="rId12"/>
    <s:sheet name="Share-Based Compensation" sheetId="13" r:id="rId13"/>
    <s:sheet name="Inventories" sheetId="14" r:id="rId14"/>
    <s:sheet name="Income Taxes" sheetId="15" r:id="rId15"/>
    <s:sheet name="Note Receivable and Line of Cre" sheetId="16" r:id="rId16"/>
    <s:sheet name="Segment Information" sheetId="17" r:id="rId17"/>
    <s:sheet name="Recent Accounting Pronouncement" sheetId="18" r:id="rId18"/>
    <s:sheet name="Securities Available for Sale" sheetId="19" r:id="rId19"/>
    <s:sheet name="Fair Value" sheetId="20" r:id="rId20"/>
    <s:sheet name="Accumulated Other Comprehensive" sheetId="21" r:id="rId21"/>
    <s:sheet name="Commitments and Contingencies" sheetId="22" r:id="rId22"/>
    <s:sheet name="Line of Credit" sheetId="23" r:id="rId23"/>
    <s:sheet name="Recent Accounting Pronounceme24" sheetId="24" r:id="rId24"/>
    <s:sheet name="Acquisition (Tables)" sheetId="25" r:id="rId25"/>
    <s:sheet name="Net Income Per Common Share (Ta" sheetId="26" r:id="rId26"/>
    <s:sheet name="Intangible Assets (Tables)" sheetId="27" r:id="rId27"/>
    <s:sheet name="Share-Based Compensation (Table" sheetId="28" r:id="rId28"/>
    <s:sheet name="Inventories (Tables)" sheetId="29" r:id="rId29"/>
    <s:sheet name="Income Taxes (Tables)" sheetId="30" r:id="rId30"/>
    <s:sheet name="Segment Information (Tables)" sheetId="31" r:id="rId31"/>
    <s:sheet name="Securities Available for Sale (" sheetId="32" r:id="rId32"/>
    <s:sheet name="Fair Value (Tables)" sheetId="33" r:id="rId33"/>
    <s:sheet name="Accumulated Other Comprehensi34" sheetId="34" r:id="rId34"/>
    <s:sheet name="Overview - Additional Informati" sheetId="35" r:id="rId35"/>
    <s:sheet name="Acquisition - Additional Inform" sheetId="36" r:id="rId36"/>
    <s:sheet name="Acquisition - Purchase Price of" sheetId="37" r:id="rId37"/>
    <s:sheet name="Acquisition - Fair Value of the" sheetId="38" r:id="rId38"/>
    <s:sheet name="Net Income Per Common Share - R" sheetId="39" r:id="rId39"/>
    <s:sheet name="Net Income Per Common Share - A" sheetId="40" r:id="rId40"/>
    <s:sheet name="Intangible Assets - Fair Value " sheetId="41" r:id="rId41"/>
    <s:sheet name="Intangible Assets - Summary of " sheetId="42" r:id="rId42"/>
    <s:sheet name="Intangible Assets - Additional " sheetId="43" r:id="rId43"/>
    <s:sheet name="Share-Based Compensation - Addi" sheetId="44" r:id="rId44"/>
    <s:sheet name="Share-Based Compensation - Shar" sheetId="45" r:id="rId45"/>
    <s:sheet name="Share-Based Compensation - Fair" sheetId="46" r:id="rId46"/>
    <s:sheet name="Share-Based Compensation - Aggr" sheetId="47" r:id="rId47"/>
    <s:sheet name="Share-Based Compensation - Ag48" sheetId="48" r:id="rId48"/>
    <s:sheet name="Inventories - Components of Inv" sheetId="49" r:id="rId49"/>
    <s:sheet name="Income Taxes - Projected Effect" sheetId="50" r:id="rId50"/>
    <s:sheet name="Income Taxes - Additional Infor" sheetId="51" r:id="rId51"/>
    <s:sheet name="Note Receivable and Line of C52" sheetId="52" r:id="rId52"/>
    <s:sheet name="Segment Information - Net Sales" sheetId="53" r:id="rId53"/>
    <s:sheet name="Securities Available for Sale -" sheetId="54" r:id="rId54"/>
    <s:sheet name="Securities Available for Sale55" sheetId="55" r:id="rId55"/>
    <s:sheet name="Fair Value Measurements - Asset" sheetId="56" r:id="rId56"/>
    <s:sheet name="Accumulated Other Comprehensi57" sheetId="57" r:id="rId57"/>
    <s:sheet name="Commitments and Contingencies -" sheetId="58" r:id="rId58"/>
    <s:sheet name="Line of Credit - Additional Inf" sheetId="59" r:id="rId59"/>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l. 30, 2016</t>
  </si>
  <si>
    <t>Sep. 02,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ALOT</t>
  </si>
  <si>
    <t>Entity Registrant Name</t>
  </si>
  <si>
    <t>AstroNova, Inc.</t>
  </si>
  <si>
    <t>Entity Central Index Key</t>
  </si>
  <si>
    <t>Current Fiscal Year End Date</t>
  </si>
  <si>
    <t>--01-31</t>
  </si>
  <si>
    <t>Entity Filer Category</t>
  </si>
  <si>
    <t>Smaller Reporting Company</t>
  </si>
  <si>
    <t>Entity Common Stock, Shares Outstanding</t>
  </si>
  <si>
    <t>Condensed Consolidated Balance Sheets - USD ($) $ in Thousands</t>
  </si>
  <si>
    <t>Jan. 31, 2016</t>
  </si>
  <si>
    <t>CURRENT ASSETS</t>
  </si>
  <si>
    <t>Cash and Cash Equivalents</t>
  </si>
  <si>
    <t>Securities Available for Sale</t>
  </si>
  <si>
    <t>Accounts Receivable, net</t>
  </si>
  <si>
    <t>Inventories</t>
  </si>
  <si>
    <t>Line of Credit Receivable</t>
  </si>
  <si>
    <t>Note Receivable</t>
  </si>
  <si>
    <t>Prepaid Expenses and Other Current Assets</t>
  </si>
  <si>
    <t>Total Current Assets</t>
  </si>
  <si>
    <t>PROPERTY, PLANT AND EQUIPMENT</t>
  </si>
  <si>
    <t>Less Accumulated Depreciation</t>
  </si>
  <si>
    <t>Property, Plant and Equipment, net</t>
  </si>
  <si>
    <t>OTHER ASSETS</t>
  </si>
  <si>
    <t>Intangible Assets, net</t>
  </si>
  <si>
    <t>Goodwill</t>
  </si>
  <si>
    <t>Deferred Tax Assets</t>
  </si>
  <si>
    <t>Other</t>
  </si>
  <si>
    <t>Total Other Assets</t>
  </si>
  <si>
    <t>TOTAL ASSETS</t>
  </si>
  <si>
    <t>CURRENT LIABILITIES</t>
  </si>
  <si>
    <t>Accounts Payable</t>
  </si>
  <si>
    <t>Accrued Compensation</t>
  </si>
  <si>
    <t>Other Liabilities and Accrued Expenses</t>
  </si>
  <si>
    <t>Deferred Revenue</t>
  </si>
  <si>
    <t>Income Taxes Payable</t>
  </si>
  <si>
    <t>Total Current Liabilities</t>
  </si>
  <si>
    <t>Deferred Tax Liabilities</t>
  </si>
  <si>
    <t>Other Long Term Liabilities</t>
  </si>
  <si>
    <t>TOTAL LIABILITIES</t>
  </si>
  <si>
    <t>SHAREHOLDERS' EQUITY</t>
  </si>
  <si>
    <t>Common Stock, $0.05 Par Value, Authorized 13,000,000 shares; Issued 9,799,794 shares and 9,666,290 shares at July 30, 2016 and January 31, 2016, respectively</t>
  </si>
  <si>
    <t>Additional Paid-in Capital</t>
  </si>
  <si>
    <t>Retained Earnings</t>
  </si>
  <si>
    <t>Treasury Stock, at Cost, 2,365,636 and 2,323,545 shares at July 30, 2016 and January 31, 2016, respectively</t>
  </si>
  <si>
    <t>Accumulated Other Comprehensive Loss, net of tax</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Income - USD ($) shares in Thousands, $ in Thousands</t>
  </si>
  <si>
    <t>3 Months Ended</t>
  </si>
  <si>
    <t>Aug. 01, 2015</t>
  </si>
  <si>
    <t>Income Statement [Abstract]</t>
  </si>
  <si>
    <t>Net Sales</t>
  </si>
  <si>
    <t>Cost of Sales</t>
  </si>
  <si>
    <t>Gross Profit</t>
  </si>
  <si>
    <t>Operating Expenses:</t>
  </si>
  <si>
    <t>Selling and Marketing</t>
  </si>
  <si>
    <t>Research and Development</t>
  </si>
  <si>
    <t>General and Administrative</t>
  </si>
  <si>
    <t>Operating Expenses</t>
  </si>
  <si>
    <t>Operating Income, net</t>
  </si>
  <si>
    <t>Other Income (Expense)</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 USD ($) $ in Thousands</t>
  </si>
  <si>
    <t>Statement of Comprehensive Income [Abstract]</t>
  </si>
  <si>
    <t>Other Comprehensive Income (Loss), Net of Taxes and Reclassification Adjustments:</t>
  </si>
  <si>
    <t>Foreign Currency Translation Adjustments</t>
  </si>
  <si>
    <t>Unrealized Holding Gain (Loss) on Securities Available for Sale</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Provision (Benefit)</t>
  </si>
  <si>
    <t>Changes in Assets and Liabilities, net of acquisition:</t>
  </si>
  <si>
    <t>Accounts Receivable</t>
  </si>
  <si>
    <t>Income Taxes</t>
  </si>
  <si>
    <t>Accounts Payable and Accrued Expenses</t>
  </si>
  <si>
    <t>Net Cash Provided by Operating Activities</t>
  </si>
  <si>
    <t>Cash Flows from Investing Activities:</t>
  </si>
  <si>
    <t>Proceeds from Sales/Maturities of Securities Available for Sale</t>
  </si>
  <si>
    <t>Purchases of Securities Available for Sale</t>
  </si>
  <si>
    <t>Acquisition of RITEC's Ruggedized Printer Business</t>
  </si>
  <si>
    <t>Payments Received on Line of Credit and Note Receivable</t>
  </si>
  <si>
    <t>Additions to Property, Plant and Equipment</t>
  </si>
  <si>
    <t>Net Cash Provided (Used) by Investing Activities</t>
  </si>
  <si>
    <t>Cash Flows from Financing Activities:</t>
  </si>
  <si>
    <t>Proceeds (Use) from Common Shares Issued Under Employee Benefit Plans and Employee Stock Option Plans, Net of Payment of Minimum Tax Withholdings</t>
  </si>
  <si>
    <t>Dividends Paid</t>
  </si>
  <si>
    <t>Net Cash Us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During the Period for Income Taxes, Net of Refunds</t>
  </si>
  <si>
    <t>Overview</t>
  </si>
  <si>
    <t>Organization, Consolidation and Presentation of Financial Statements [Abstract]</t>
  </si>
  <si>
    <t>(1) Overview
On September 25, 2015, Astro-Med, Inc. announced it would
immediately begin doing business as AstroNova on a worldwide basis.
The name change is part of the plan to modernize the Company and
effectively communicate our strategy. The AstroNova name and brand
emphasizes our traditional strengths in aerospace and acknowledges
our expanding presence in test &amp; measurement, product
identification and other new areas where we can apply our data
visualization technology. On May 18, 2016, the name change was
formally approved by the Company’s shareholders, and the
Company’s Restated Articles of Incorporation were amended to
officially change the Company’s name to AstroNova, Inc. The
Company’s common stock trades on the NASDAQ Global Market
stock exchange under its new name, AstroNova, Inc., using the
ticker symbol, ALOT.
Headquartered in West Warwick, Rhode Island, AstroNova, Inc.
leverages its expertise in data visualization technologies to
design, develop, manufacture and distribute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China, Europe, Mexico and Southeast Asia as well as through
independent dealers and representatives. AstroNova, Inc. products
are used around the world in a wide range of aerospace, apparel,
automotive, avionics, chemical, computer peripherals,
communications, distribution, food and beverage, general
manufacturing, packaging and transportation applications.
The business consists of two segments, Product Identification
(previously known as our QuickLabel segment), which includes
products sold under the QuickLabel ®
Products sold under the QuickLabel brand are used in industrial and
commercial product packaging and automatic identification
applications to digitally print custom labels and other visual
identification marks on demand. Products sold under the AstroNova
Test &amp; Measurement brand acquire and record visual and
electronic signal data from local and networked data streams and
sensors. The recorded data is processed and analyzed and then
stored and presented in various visual output formats. In the
aerospace market, the Company has a long history of using its data
visualization technologies to provide high-resolution printers for
use in airborne applications.
Unless otherwise indicated, references to “AstroNova,”
the “Company,” “we,” “our,” and
“us” in this Quarterly Report on Form 10-Q refer
to AstroNova, Inc. and its consolidated subsidiaries.</t>
  </si>
  <si>
    <t>Basis of Presentation</t>
  </si>
  <si>
    <t>(2) Basis of Presentation
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6.
Results of operations for the interim periods presented herein are
not necessarily indicative of the results that may be expected for
the full year.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ertain amounts in the prior year’s financial statements have
been reclassified to conform to the current year’s
presentation.</t>
  </si>
  <si>
    <t>Principles of Consolidation</t>
  </si>
  <si>
    <t>Accounting Policies [Abstract]</t>
  </si>
  <si>
    <t>(3) Principles of Consolidation
The accompanying condensed consolidated financial statements
include the accounts of the Company and its wholly-owned
subsidiaries. All significant intercompany accounts and
transactions are eliminated in consolidation.</t>
  </si>
  <si>
    <t>Acquisition</t>
  </si>
  <si>
    <t>Business Combinations [Abstract]</t>
  </si>
  <si>
    <t>(4) Acquisition
On June 19, 2015, the Company completed the acquisition of the
aerospace printer product line for civil and commercial aircraft
from Rugged Information Technology Equipment Corporation (RITEC)
under the terms of an Asset Purchase Agreement dated June 18,
2015. The products of RITEC consist of aerospace printers for use
in commercial aircraft sold primarily to aircraft manufacturers,
tier one contractors and directly to airlines around the world.
AstroNova’s aerospace printer product line is part of the
Test &amp; Measurement (T&amp;M) product group and is reported
as part of the T&amp;M segment. The Company began shipment of the
RITEC products in the third quarter of fiscal 2016.
The purchase price of the acquisition was $7,360,000 which was
funded using available cash and investment securities. Of the
$7,360,000 purchase price, $750,000 was being held in escrow for
twelve months following the acquisition date to support an
indemnity to the Company in the event of any breach in the
representations, warranties or covenants of RITEC. During this
year’s fiscal second quarter, the Company recovered $99,000
of the escrow amount which was recorded as other income in the
condensed consolidated statements of income for the three and six
months period ended July 30, 2016.
The assets acquired from RITEC consist principally of accounts
receivable and certain intangible assets. Acquisition related costs
of approximately $109,000 were included in the general and
administrative expenses in the Company’s consolidated
statements of income for fiscal year ended January 31, 2016. The
acquisition was accounted for under the acquisition method in
accordance with the guidance provided by FASB ASC 805,
“Business Combinations.”
AstroNova also entered into a Transition Services Agreement, under
which RITEC will provide transition services and continue to
manufacture products in the acquired product line until the Company
transitions the manufacturing to its West Warwick, Rhode Island
facility, which the Company anticipates will be completed by the
third quarter of fiscal 2017. Upon expiration of the Transition
Services Agreement, AstroNova will purchase any inventory held by
RITEC at its book value (net of reserves), which the Company
estimates will be approximately $200,000.
Also as part of the Asset Purchase Agreement, we entered into a
5-year License Agreement, which grants RITEC certain rights to use
the intellectual property acquired by the Company in the design,
development, marketing, manufacture, sale and servicing of
aerospace printers for aircraft sold to the military end-user
market and printers sold to other non-aircraft market segments.
RITEC will pay royalties equal to 7.5% of the selling price on all
products sold into the military end-user aircraft market during the
License Agreement period.
The purchase price of the acquisition has been allocated on the
basis of the fair value as follows:
(In thousands)
Accounts Receivable $ 50
Identifiable Intangible Assets 3,780
Goodwill 3,530
Total Purchase Price $ 7,360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and Disclosure,” which requires
management judgment due to the absence of quoted market prices. Key
assumptions include (1) a weighted average cost of capital of
15.5%; (2) a range of earnings projections from
$110,000-$700,000 and (3) a range of contract renewal
probability from 30%-100%.
Goodwill of $3,530,000, which is deductible for tax purposes,
represents the excess of the purchase price over the estimated fair
value assigned to the tangible and identifiable intangible assets
acquired from RITEC. The carrying amount of the goodwill was
allocated to the T&amp;M segment of the Company.
The following table reflects the fair value of the acquired
identifiable intangible assets and related estimated useful
lives:
(In thousands) Fair Value Useful Life (Years)
Customer Contract Relationships $ 2,830 10
Non-Competition Agreement 950 5
Total $ 3,780
Assuming the acquisition of RITEC occurred on February 1,
2015, the impact on net sales, net income and earnings per share
would not have been material to the Company for the period ended
August 1, 2015.</t>
  </si>
  <si>
    <t>Net Income Per Common Share</t>
  </si>
  <si>
    <t>Earnings Per Share [Abstract]</t>
  </si>
  <si>
    <t>(5)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Six Months Ended
July 30, 2016 August 1, 2015 July 30, 2016 August 1, 2015
Weighted Average Common Shares Outstanding—Basic 7,418,312 7,278,329 7,388,123 7,268,745
Effect of Dilutive Options, Restricted Stock Awards and Restricted
Stock Units 168,300 190,934 172,022 190,676
Weighted Average Common Shares Outstanding—Diluted 7,586,612 7,469,263 7,560,145 7,459,421
For the three and six months ended July 30, 2016 the diluted
per share amounts do not reflect common equivalent shares
outstanding of 413,121 and 468,121, respectively. For the three and
six months ended August 1, 2015 the diluted per share amounts
do not reflect common equivalent shares outstanding of 424,100.
These outstanding common equivalent shares were not included due to
their anti-dilutive effect.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Restricted stock units which vest based upon achievement
of performance targets are excluded from the diluted shares
outstanding unless the performance targets have been met as of the
end of the reporting period, regardless of whether such performance
targets are probable of achievement as of the end of the
measurement period.</t>
  </si>
  <si>
    <t>Intangible Assets</t>
  </si>
  <si>
    <t>Goodwill and Intangible Assets Disclosure [Abstract]</t>
  </si>
  <si>
    <t xml:space="preserve">(6) Intangible Assets
Intangible assets are as follows:
July 30, 2016 January 31, 2016
(In thousands) Gross Carrying Amount Accumulated Amortization Net Carrying Amount Gross Carrying Amount Accumulated Amortization Net Carrying Amount
Miltope:
Customer Contract Relationships $ 3,100 $ (933 ) $ 2,167 $ 3,100 $ (758 ) $ 2,342
RITEC:
Customer Contract Relationships 2,830 (119 ) 2,711 2,830 (31 ) 2,799
Non-Competition Agreement 950 (206 ) 744 950 (111 ) 839
Intangible Assets, net $ 6,880 $ (1,258 ) $ 5,622 $ 6,880 $ (900 ) $ 5,980
There were no impairments to intangible assets during the three or
six months ended July 30, 2016 and August 1, 2015.
Amortization expense of $179,000 and $105,000 related to the above
acquired intangibles has been included in the condensed
consolidated statement of income for the three months ended
July 30, 2016 and August 1, 2015, respectively.
Amortization expense of $358,000 and $194,000 related to the above
acquired intangibles has been included in the condensed
consolidated statement of income for the six months ended
July 30, 2016 and August 1, 2015, respectively.
Estimated amortization expense for the next five years is as
follows:
(In thousands)
2017
2018
2019
2020
2021
Estimated amortization expense $715 $774 $769 $803 $ 706 </t>
  </si>
  <si>
    <t>Disclosure of Compensation Related Costs, Share-based Payments [Abstract]</t>
  </si>
  <si>
    <t>(7) Share-Based Compensation
AstroNova has two equity incentive plans – the 2007 Equity
Incentive Plan (the “2007 Plan”) and the 2015 Equity
Incentive Plan (the “2015 Plan”). Under these plans,
the Company may grant incentive stock options, non-qualified stock
options, stock appreciation rights, time or performance based
restricted stock units (RSUs), restricted stock awards (RSAs), and
other stock-based awards to executives, key employees, directors
and other eligible individuals. At July 30, 2016, 84,813
shares were available for grant under the 2007 Plan, of which
50,000 are reserved for stock options that the Company is obligated
to issue to its CEO in fiscal 2018 pursuant to an Equity Incentive
Award Agreement dated as of November 24, 2014 (the “CEO
Equity Incentive Agreement”). The 2007 Plan will expire in
May 2017. The 2015 Plan authorizes the issuance of up to 500,000
shares (subject to adjustment for stock dividends and stock splits)
and at July 30, 2016, 159,738 shares were available for grant
under the 2015 Plan. The 2015 Plan will expire in May 2025. Options
granted to date to employees under both plans vest over four years
and expire after ten years. The exercise price of each stock option
is established at the discretion of the Compensation Committee;
however, any incentive stock options granted under the 2007 Plan,
and all options granted under the 2015 Plan, must be issued at an
exercise price of not less than the fair market value of the
Company’s common stock on the date of grant.
Under the plans, each non-employee director receives an automatic
annual grant of ten-year options to purchase 5,000 shares of stock
upon the adjournment of each annual shareholders meeting. Each such
option is exercisable at the fair market value of the
Company’s common stock as of the grant date, and vests
immediately prior to the next succeeding annual shareholders’
meeting. Accordingly, on May 18, 2016, 30,000 options were
issued to the non-employee directors.
In addition to the plans, the Company has a Non-Employee Director
Annual Compensation Program (the “Program”). Prior to
August 1, 2016, this program provided that each non-employee
director be entitled to an annual cash retainer of $7,000 (the
“Annual Cash Retainer”), plus $500 for each Board and
committee meeting attended. In addition, the Chairman of the Board
received an annual retainer of $6,000, and the Chairs of the Audit
and Compensation Committees each received an annual retainer of
$4,000 (“Chair Retainer”). The non-employee directors
could elect, for any fiscal year, to receive all or a portion of
the Annual Cash Retainer and/or Chair Retainer (collectively the
“Cash Retainer”) in the form of common stock of the
Company, which was issued under one of the Plans. If a non-employee
director elected to receive all or a portion of the Cash Retainer
in the form of common stock, such shares were issued in four
quarterly installments on the first day of each fiscal quarter, and
the number of shares of common stock issued was based on the fair
market value of the Company’s common stock on the date such
installment was payable. The common stock received in lieu of such
Cash Retainer was fully vested upon issuance. However, a
non-employee director who received common stock in lieu of all or a
portion of the Cash Retainer could not sell, transfer, assign,
pledge or otherwise encumber the common stock prior to the first
anniversary of the date on which such shares were issued. In the
event of the death or disability of a non-employee director, or a
change in control of the Company, any shares of common stock issued
in lieu of the Cash Retainer would no longer be subject to such
restrictions on transfer. During the first and second quarter of
fiscal 2017, 567 and 601 shares were awarded to non-employee
directors in lieu of the Cash Retainer. In addition, under the
Program, each non-employee director received RSAs with a value
equal to $20,000 (the “Equity Retainer”) upon the
adjournment of each annual shareholders’ meeting. The Equity
Retainer vests on the earlier of 12 months after the grant date or
the date immediately prior to the next annual meeting of the
shareholders following the meeting at which such RSAs were granted.
However, a non-employee director could not sell, transfer, assign,
pledge or otherwise encumber the vested common stock prior to the
second anniversary of the vesting date. In the event of the death
or disability of a non-employee director, or a change in control of
the Company, the RSAs would immediately vest and would no longer be
subject to such restrictions on transfer. During the second quarter
of fiscal 2017, 8,262 shares were awarded as the Equity Retainer to
the non-employee directors.
Effective August 1, 2016, the Non-Employee Director Annual
Compensation Program was amended. Under the amended Program, and
commencing on the first business day of the third fiscal quarter of
fiscal 2017, each non-employee director will receive an automatic
grant of RSAs on the first business day of each fiscal quarter. The
number of whole shares to be granted each quarter is equal to 25%
of the number calculated by dividing the director compensation
amount by the fair market value of the Company’s stock on
such day. The director annual compensation amount is $55,000 for
the remainder of fiscal year 2017, $65,000 for fiscal 2018, and
$75,000 for fiscal 2019. In addition, the Chairman of the Board
receives RSAs with an aggregate value of $6,000, and the Chairs of
the Audit and Compensation Committees each receive RSAs with an
aggregate value of $4,000, also issued in quarterly installments
and calculated in the same manner as the directors’ RSA
grants. RSAs granted pursuant to the amended Program become fully
vested on the first anniversary of the date of grant.
In April 2013 (fiscal year 2014), the Company granted options and
RSUs to officers (“2014 RSUs”). The 2014 RSUs vested as
follows: twenty-five percent vested on the third anniversary of the
grant date, fifty percent vested upon the Company achieving its
cumulative budgeted net sales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On
February 1, 2014, the Company accelerated the vesting of 4,166
of the 2014 RSUs held by Everett Pizzuti in connection with his
retirement. In April 2016, 9,300 of the 2014 RSUs vested, as the
Company achieved the targeted average annual ORONA, as defined in
the plan, for the Measurement Period and another 9,300 vested as a
result of the third year anniversary date of the grant.
In March 2015 (fiscal year 2016), the Company granted 50,000
options and 537 RSAs to its CEO pursuant to the CEO Equity
Incentive Agreement, and 35,000 options to other key employees. The
options and RSAs vest in four equal annual installments commencing
on the first anniversary of the grant date.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net sales, if
any, achieved each fiscal year relative to a three-year net sales
increase goal. Performance-based 2016 RSUs that are earned based on
organic revenue growth will be fully vested when earned, while
those earned based on revenue growth via acquisitions will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earned until approved by the Compensation
Committee in the first quarter of the following fiscal year. Based
upon revenue in fiscal 2016, 15,810 of the performance based 2016
RSUs were earned in the first quarter of fiscal 2017.
In March 2016 (fiscal year 2017), the Company granted 50,000
options and 4,030 RSAs to its CEO pursuant to the CEO Equity
Incentive Agreement. The options and RSAs vest in four equal annual
installments commencing on the first anniversary of the grant
date.
In May 2016, the Company granted 37,000 options to certain key
employees. The options vest in four equal installments commencing
on the first anniversary of the grant date.
We account for compensation cost related to share-based payments
based on the estimated fair value of the award. We have estimated
the fair value of each option on the date of grant using the
Black-Scholes option-pricing model. Our estimate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 for bonds matching the expected term of
the option as of the option grant date. The dividend assumption is
based upon the prior year’s average dividend yield. Our
accounting for share-based compensation for RSUs and RSAs is also
based on the fair value method. The fair value of the RSUs and RSAs
is based on the closing market price of the Company’s common
stock on the date of grant. Reductions in compensation expense
associated with forfeited awards are estimated at the date of
grant, and this estimated forfeiture rate is adjusted periodically
based on actual forfeiture experience.
Share-based compensation expense was recognized as follows:
Three Months Ended Six Months Ended
(In thousands) July 30, 2016 August 1, 2015 July 30, 2016 August 1, 2015
Stock Options $ 87 $ 70 $ 168 $ 144
Restricted Stock Awards and Restricted Stock Units 142 228 372 296
Employee Stock Purchase Plan 3 3 6 4
Total $ 232 $ 301 $ 546 $ 444
Stock Options
The fair value of stock options granted during the six months ended
July 30, 2016 and August 1, 2015 was estimated using the
following weighted average assumptions:
Six Months Ended
July 30, 2016 August 1, 2015
Risk Free Interest Rate 1.4 % 1.6 %
Expected Volatility 28.2 % 22.7 %
Expected Life (in years) 5.0 5.0
Dividend Yield 1.9 % 2.0 %
The weighted average fair value per share for options granted was
$2.86 and $3.46 during the first and second quarters of fiscal
2017, respectively, compared to $2.43 and $2.44 during the first
and second quarters of fiscal 2016.
Aggregated information regarding stock options granted under the
plans for the six months ended July 30, 2016 is summarized
below:
Number of Options Weighted Average Exercise Price Weighted Average Remaining Contractual Life (in Years) Aggregate Intrinsic Value
Outstanding at January 31, 2016 657,936 $ 11.00 6.1 $ 3,083,000
Granted 117,000 14.79
Exercised (67,757 ) 8.43
Forfeited (975 ) 13.71
Canceled (3,023 ) 8.98
Outstanding at July 30, 2016 703,181 $ 11.88 6.5 $ 2,807,040
Exercisable at July 30, 2016 437,606 $ 10.64 5.1 $ 2,298,670
As of July 30, 2016, there was approximately $629,000 of
unrecognized compensation expense related to stock options which is
expected to be recognized over a weighted average period of
approximately 2.5 years.
Restricted Stock Units (RSUs) and Restricted Stock Awards
(RSAs)
Aggregated information regarding RSUs and RSAs granted under the
Plan for the six months ended July 30, 2016 is summarized
below:
RSAs &amp; RSUs Weighted Average Grant Date Fair Value
Unvested at January 31, 2016 293,088 $ 13.28
Granted 13,460 14.70
Vested (62,632 ) 12.88
Forfeited (18,600 ) 10.07
Unvested at July 30, 2016 225,316 $ 13.75
As of July 30, 2016, there was approximately $1,104,000 of
unrecognized compensation expense related to RSUs and RSAs which is
expected to be recognized over a weighted average period of 2.4
years.
Employee Stock Purchase Plan
AstroNova has an Employee Stock Purchase Plan allowing eligible
employees to purchase shares of common stock at a 15% discount from
fair value on the date of purchase. A total of 247,500 shares were
originally reserved for issuance under this plan. During the
quarters ended July 30, 2016 and August 1, 2015, there
were 1,507 and 1,293 shares, respectively, purchased under this
plan. As of July 30, 2016, 48,486 shares remain available.</t>
  </si>
  <si>
    <t>Inventory Disclosure [Abstract]</t>
  </si>
  <si>
    <t>(8) Inventories
Inventories are stated at the lower of cost (first-in, first-out)
or market and include material, labor and manufacturing overhead.
The components of inventories are as follows:
(In thousands) July 30, 2016 January 31, 2016
Materials and Supplies $ 11,993 $ 10,197
Work-In-Process 1,063 1,025
Finished Goods 9,000 7,491
22,056 18,713
Inventory Reserve (4,490 ) (3,823 )
$ 17,566 $ 14,890</t>
  </si>
  <si>
    <t>Income Tax Disclosure [Abstract]</t>
  </si>
  <si>
    <t>(9) Income Taxes
The Company’s effective tax rates for the period, which are
based on the projected effective tax rate for the full year, are as
follows:
Three Months Ended Six Months Ended
Fiscal 2017 27.7 % 29.6 %
Fiscal 2016 37.0 % 32.7 %
During the three months ended July 30, 2016, the Company
recognized income tax expense of $496,000. The effective tax rate
in this period was directly impacted by a $97,000 tax benefit
relating to the filing of amended returns and a $39,000 tax benefit
related to disqualifying dispositions of Company stock. During the
three months ended August 1, 2015, the Company recognized
income tax expense of $687,000.
During the six months ended July 30, 2016, the Company
recognized income tax expense of $972,000. The effective tax rate
in this period was directly impacted by a $97,000 tax benefit
relating to the filing of amended returns; a $52,000 tax benefit
related to the statute of limitations expiring on a previously
uncertain tax position and a $39,000 tax benefit related to
disqualifying dispositions of Company stock. During the six months
ended August 1, 2015, the Company recognized income tax
expense of $1,158,000. The effective tax rate in this period was
directly impacted by a $135,000 tax benefit related to the statute
of limitations expiring on a previously uncertain tax position.
As of July 30, 2016, the Company’s cumulative
unrecognized tax benefits totaled $578,000 compared to $591,000 as
of January 31, 2016. There were no other developments
affecting unrecognized tax benefits during the quarter ended
July 30, 2016.</t>
  </si>
  <si>
    <t>Note Receivable and Line of Credit Issued</t>
  </si>
  <si>
    <t>Receivables [Abstract]</t>
  </si>
  <si>
    <t>(10) Note Receivable and Line of Credit Issued
On January 30, 2012, the Company completed the sale of its
label manufacturing operations in Asheboro, North Carolina to Label
Line Ltd. The net sale price of $1,000,000 was received in the form
of a promissory note issued by Label Line Ltd. which was secured by
a first lien on various collateral, including the Asheboro plant
and plant assets. The note bears interest at 3.75% and was payable
in sixteen quarterly installments of principal and interest which
commenced on January 30, 2013. In February 2016, the balance
remaining on this note was paid in full.
The terms of the Asheboro sale also included an agreement for
AstroNova to provide Label Line Ltd. with additional financing in
the form of a revolving line of credit in the amount of $600,000.
This line of credit is secured by a first lien on various
collateral of Label Line Ltd., including the Asheboro plant and
plant assets, and bears interest at a rate equal to the United
States prime rate plus an additional margin of two percent on the
outstanding credit balance. The term of this revolving line of
credit has been extended through January 31, 2017. As of
July 30, 2016, $140,000 remains outstanding on this revolving
line of credit.</t>
  </si>
  <si>
    <t>Segment Information</t>
  </si>
  <si>
    <t>Segment Reporting [Abstract]</t>
  </si>
  <si>
    <t>(11) Segment Information
AstroNova reports two segments: Product Identification (previously
the QuickLabel segment) and Test &amp; Measurement (T&amp;M).
The Company evaluates segment performance based on the segment
profit before corporate expenses.
Summarized below are the Net Sales and Segment Operating Profit for
each reporting segment:
Three Months Ended Six Months Ended
Net Sales
Segment Operating Profit Net Sales
Segment Operating Profit
(In thousands) July 30, 2016 August 1, 2015 July 30, 2016 August 1, 2015 July 30, 2016 August 1, 2015 July 30, 2016 August 1, 2015
Product Identification $ 17,628 $ 17,100 $ 2,632 $ 2,720 $ 34,234 $ 32,744 $ 4,628 $ 4,698
T&amp;M 7,711 6,838 1,141 897 15,215 13,400 2,343 1,825
Total $ 25,339 $ 23,938 3,773 3,617 $ 49,449 $ 46,144 6,971 6,523
Corporate Expenses 2,025 1,783 3,676 3,241
Operating Income 1,748 1,834 3,295 3,282
Other Income (Expense)—Net 40 21 (12 ) 254
Income Before Income Taxes 1,788 1,855 3,283 3,536
Income Tax Provision 496 687 972 1,158
Net Income $ 1,292 $ 1,168 $ 2,311 $ 2,378</t>
  </si>
  <si>
    <t>Recent Accounting Pronouncements</t>
  </si>
  <si>
    <t>Accounting Changes and Error Corrections [Abstract]</t>
  </si>
  <si>
    <t>(12) Recent Accounting Pronouncements
Revenue Recognition
In May 2014, the Financial Accounting Standards Board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 –Principal versus Agent
Consideration.”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The Company is currently evaluating the requirements of
these ASUs along with ASU 2014-09 and has not yet determined its
impact on the Company’s consolidated financial
statements.
Share-Based Compensation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Q1 fiscal 2018 for AstroNova). As permitted
by ASU 2016-09, we adopted this guidance prospectively in fiscal
2017. The adoption of this guidance did not have a material effect
on the Company’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Early adoption is permitted as of the
beginning of an interim or annual reporting period. AstroNova is
currently evaluating the effect of this new guidance on the
Company’s consolidated financial statements.
No other new accounting pronouncements, issued or effective during
the second quarter of the current year, have had or are expected to
have a material impact on our consolidated financial
statements.</t>
  </si>
  <si>
    <t>Investments, Debt and Equity Securities [Abstract]</t>
  </si>
  <si>
    <t>(13) Securities Available for Sale
Pursuant to our investment policy, securities available for sale
include state and municipal securities with various contractual or
anticipated maturity dates ranging from 1 to 31 months. Securities
available for sale are carried at fair value, with unrealized gains
and losses reported as a component of accumulated other
comprehensive income (los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securities available for sale are as follows:
(In thousands)
July 30, 2016 Amortized Cost Gross Unrealized Gains Gross Unrealized Losses Fair Value
State and Municipal Obligations $ 8,842 $ 22 $
— $ 8,864
January 31, 2016 Amortized Cost Gross Unrealized Gains Gross Unrealized Losses Fair Value
State and Municipal Obligations $ 10,363 $ 15 $ (2 ) $ 10,376</t>
  </si>
  <si>
    <t>Fair Value</t>
  </si>
  <si>
    <t>Fair Value Disclosures [Abstract]</t>
  </si>
  <si>
    <t>(14) Fair Value
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line of credit receivable, accrued compensation, other liabilities
and accrued expenses and income tax payable are reflected in the
condensed consolidated balance sheet at carrying value, which
approximates fair value due to the short term nature of the these
instruments.
Assets measured at fair value on a recurring basis are summarized
below:
(In thousands)
July 30, 2016 Level 1 Level 2 Level 3 Total
Money Market Funds (included in Cash and Cash Equivalents) $ 5,910 $
— $
— $ 5,910
State and Municipal Obligations (included in Securities Available
for Sale)
— 8,864
— 8,864
Total $ 5,910 $ 8,864 $
— $ 14,774
January 31, 2016 Level 1 Level 2 Level 3 Total
Money Market Funds (included in Cash and Cash Equivalents) $ 4,340 $
— $
— $ 4,340
State and Municipal Obligations (included in Securities Available
for Sale)
— 10,376
— 10,376
Total $ 4,340 $ 10,376 $
— $ 14,716
For our money market funds and state and municipal obligations, we
utilize the market approach to measure fair value. The market
approach is based on using quoted prices for identical or similar
assets.</t>
  </si>
  <si>
    <t>Accumulated Other Comprehensive Loss</t>
  </si>
  <si>
    <t>Equity [Abstract]</t>
  </si>
  <si>
    <t>(15) Accumulated Other Comprehensive Loss
The changes in the balance of accumulated other comprehensive loss
by component are as follows:
(In thousands) Foreign Currency Translation Adjustments
Unrealized Holding Gain on Available for Sale Securities Total
Balance at January 31, 2016 $ (983 ) $ 8 $ (975 )
Other Comprehensive Income 134 7 141
Balance at July 30, 2016 $ (849 ) $ 15 $ (834 )
The amounts presented above in other comprehensive income are net
of any applicable taxes.</t>
  </si>
  <si>
    <t>Commitments and Contingencies</t>
  </si>
  <si>
    <t>Commitments and Contingencies Disclosure [Abstract]</t>
  </si>
  <si>
    <t>(16) Commitments and Contingencies
Product Replacement Program
In April 2013, tests conducted by the Company revealed that one of
its suppliers had been using a non-conforming part in power
supplies for certain models of AstroNova’s Test &amp;
Measurement printers. No malfunctions have been reported by
customers as a result of the non-conforming material.
Upon identifying this issue, AstroNova immediately suspended
production of the printers, notified all customers and contacted
the supplier who confirmed the problem. AstroNova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estimated costs were
recognized and recorded as a reserve in the first quarter of fiscal
2014. Since fiscal 2014, the Company has expended a total of
$411,000 in replacement costs which have been charged against this
reserve. The remaining reserve amount of $261,000 is included in
other accrued expenses in the accompanying condensed consolidated
balance sheet at July 30, 2016.
Since the supplier deviated from the agreed upon specifications for
the power supply while providing certificates of conformance to the
original specifications, in January 2014, AstroNova received a
non-refundable $450,000 settlement from the supplier for recovery
of the costs and expense associated with this issue. In addition to
this cash settlement, the Company had received lower product prices
from the supplier through the first quarter of fiscal 2017.</t>
  </si>
  <si>
    <t>Line of Credit</t>
  </si>
  <si>
    <t>Debt Disclosure [Abstract]</t>
  </si>
  <si>
    <t>(17) Line of Credit
The Company has a $10 million revolving line of credit available
for ongoing working capital requirements, business acquisitions or
general corporate purposes as needed. This line of credit is
scheduled to expire on August 30, 2017. 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In addition, the agreement provides for two financial
covenant requirements, namely, Total Funded Debt to Adjusted EBITDA
(as defined) of not greater than 3 to 1 and a Fixed Charge Coverage
Ratio (as defined) of not less than 1.25 to 1, both measured at the
end of each quarter on a rolling four quarter basis. As of
July 30, 2016, there have been no borrowings against this line
of credit and the Company was in compliance with its financial
covenants.</t>
  </si>
  <si>
    <t>Recent Accounting Pronouncements (Policies)</t>
  </si>
  <si>
    <t>Recent Accounting Pronouncements
Revenue Recognition
In May 2014, the Financial Accounting Standards Board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 –Principal versus Agent
Consideration.”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The Company is currently evaluating the requirements of
these ASUs along with ASU 2014-09 and has not yet determined its
impact on the Company’s consolidated financial
statements.
Share-Based Compensation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Q1 fiscal 2018 for AstroNova). As permitted
by ASU 2016-09, we adopted this guidance prospectively in fiscal
2017. The adoption of this guidance did not have a material effect
on the Company’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Early adoption is permitted as of the
beginning of an interim or annual reporting period. AstroNova is
currently evaluating the effect of this new guidance on the
Company’s consolidated financial statements.
No other new accounting pronouncements, issued or effective during
the second quarter of the current year, have had or are expected to
have a material impact on our consolidated financial
statements.</t>
  </si>
  <si>
    <t>Acquisition (Tables) - RITEC [Member]</t>
  </si>
  <si>
    <t>Purchase Price of Acquisition Allocated on Basis of Fair Value</t>
  </si>
  <si>
    <t>The purchase price of the acquisition has been allocated on the
basis of the fair value as follows:
(In thousands)
Accounts Receivable $ 50
Identifiable Intangible Assets 3,780
Goodwill 3,530
Total Purchase Price $ 7,360</t>
  </si>
  <si>
    <t>Fair Value of the Acquired Identifiable Intangible Assets and Related Estimated Useful Lives</t>
  </si>
  <si>
    <t>The following table reflects the fair value of the acquired
identifiable intangible assets and related estimated useful
lives:
(In thousands) Fair Value Useful Life (Years)
Customer Contract Relationships $ 2,830 10
Non-Competition Agreement 950 5
Total $ 3,780</t>
  </si>
  <si>
    <t>Net Income Per Common Share (Tables)</t>
  </si>
  <si>
    <t>Reconciliation of Shares Used in Calculating Basic and Diluted</t>
  </si>
  <si>
    <t>A reconciliation of the shares used in calculating basic and
diluted net income per share is as follows:
Three Months Ended Six Months Ended
July 30, 2016 August 1, 2015 July 30, 2016 August 1, 2015
Weighted Average Common Shares Outstanding—Basic 7,418,312 7,278,329 7,388,123 7,268,745
Effect of Dilutive Options, Restricted Stock Awards and Restricted
Stock Units 168,300 190,934 172,022 190,676
Weighted Average Common Shares Outstanding—Diluted 7,586,612 7,469,263 7,560,145 7,459,421</t>
  </si>
  <si>
    <t>Intangible Assets (Tables)</t>
  </si>
  <si>
    <t>Fair Value of Acquired Identifiable Intangible Assets and Related Estimated Useful Lives</t>
  </si>
  <si>
    <t>Intangible assets are as follows:
July 30, 2016 January 31, 2016
(In thousands) Gross Carrying Amount Accumulated Amortization Net Carrying Amount Gross Carrying Amount Accumulated Amortization Net Carrying Amount
Miltope:
Customer Contract Relationships $ 3,100 $ (933 ) $ 2,167 $ 3,100 $ (758 ) $ 2,342
RITEC:
Customer Contract Relationships 2,830 (119 ) 2,711 2,830 (31 ) 2,799
Non-Competition Agreement 950 (206 ) 744 950 (111 ) 839
Intangible Assets, net $ 6,880 $ (1,258 ) $ 5,622 $ 6,880 $ (900 ) $ 5,980</t>
  </si>
  <si>
    <t>Summary of Estimated Amortization Expense</t>
  </si>
  <si>
    <t>Estimated amortization expense for the next five years is as
follows:
(In thousands)
2017
2018
2019
2020
2021
Estimated amortization expense $715 $774 $769 $803 $ 706</t>
  </si>
  <si>
    <t>Share-Based Compensation (Tables)</t>
  </si>
  <si>
    <t>Share-Based Compensation Expense</t>
  </si>
  <si>
    <t>Share-based compensation expense was recognized as follows:
Three Months Ended Six Months Ended
(In thousands) July 30, 2016 August 1, 2015 July 30, 2016 August 1, 2015
Stock Options $ 87 $ 70 $ 168 $ 144
Restricted Stock Awards and Restricted Stock Units 142 228 372 296
Employee Stock Purchase Plan 3 3 6 4
Total $ 232 $ 301 $ 546 $ 444</t>
  </si>
  <si>
    <t>Fair Value of Stock Options Granted</t>
  </si>
  <si>
    <t xml:space="preserve">The fair value of stock options granted during the six months ended
July 30, 2016 and August 1, 2015 was estimated using the
following weighted average assumptions:
Six Months Ended
July 30, 2016 August 1, 2015
Risk Free Interest Rate 1.4 % 1.6 %
Expected Volatility 28.2 % 22.7 %
Expected Life (in years) 5.0 5.0
Dividend Yield 1.9 % 2.0 % </t>
  </si>
  <si>
    <t>Aggregated Information Regarding Stock Options Granted</t>
  </si>
  <si>
    <t>Aggregated information regarding stock options granted under the
plans for the six months ended July 30, 2016 is summarized
below:
Number of Options Weighted Average Exercise Price Weighted Average Remaining Contractual Life (in Years) Aggregate Intrinsic Value
Outstanding at January 31, 2016 657,936 $ 11.00 6.1 $ 3,083,000
Granted 117,000 14.79
Exercised (67,757 ) 8.43
Forfeited (975 ) 13.71
Canceled (3,023 ) 8.98
Outstanding at July 30, 2016 703,181 $ 11.88 6.5 $ 2,807,040
Exercisable at July 30, 2016 437,606 $ 10.64 5.1 $ 2,298,670</t>
  </si>
  <si>
    <t>Aggregated Information Regarding RSUs and RSAs Granted</t>
  </si>
  <si>
    <t>Aggregated information regarding RSUs and RSAs granted under the
Plan for the six months ended July 30, 2016 is summarized
below:
RSAs &amp; RSUs Weighted Average Grant Date Fair Value
Unvested at January 31, 2016 293,088 $ 13.28
Granted 13,460 14.70
Vested (62,632 ) 12.88
Forfeited (18,600 ) 10.07
Unvested at July 30, 2016 225,316 $ 13.75</t>
  </si>
  <si>
    <t>Inventories (Tables)</t>
  </si>
  <si>
    <t>Components of Inventories</t>
  </si>
  <si>
    <t>Inventories are stated at the lower of cost (first-in, first-out)
or market and include material, labor and manufacturing overhead.
The components of inventories are as follows:
(In thousands) July 30, 2016 January 31, 2016
Materials and Supplies $ 11,993 $ 10,197
Work-In-Process 1,063 1,025
Finished Goods 9,000 7,491
22,056 18,713
Inventory Reserve (4,490 ) (3,823 )
$ 17,566 $ 14,890</t>
  </si>
  <si>
    <t>Income Taxes (Tables)</t>
  </si>
  <si>
    <t>Projected Effective Tax Rate for Periods</t>
  </si>
  <si>
    <t xml:space="preserve">The Company’s effective tax rates for the period, which are
based on the projected effective tax rate for the full year, are as
follows:
Three Months Ended Six Months Ended
Fiscal 2017 27.7 % 29.6 %
Fiscal 2016 37.0 % 32.7 % </t>
  </si>
  <si>
    <t>Segment Information (Tables)</t>
  </si>
  <si>
    <t>Net Sales and Segment Operating Profit for Each Reporting Segment</t>
  </si>
  <si>
    <t>Summarized below are the Net Sales and Segment Operating Profit for
each reporting segment:
Three Months Ended Six Months Ended
Net Sales
Segment Operating Profit Net Sales
Segment Operating Profit
(In thousands) July 30, 2016 August 1, 2015 July 30, 2016 August 1, 2015 July 30, 2016 August 1, 2015 July 30, 2016 August 1, 2015
Product Identification $ 17,628 $ 17,100 $ 2,632 $ 2,720 $ 34,234 $ 32,744 $ 4,628 $ 4,698
T&amp;M 7,711 6,838 1,141 897 15,215 13,400 2,343 1,825
Total $ 25,339 $ 23,938 3,773 3,617 $ 49,449 $ 46,144 6,971 6,523
Corporate Expenses 2,025 1,783 3,676 3,241
Operating Income 1,748 1,834 3,295 3,282
Other Income (Expense)—Net 40 21 (12 ) 254
Income Before Income Taxes 1,788 1,855 3,283 3,536
Income Tax Provision 496 687 972 1,158
Net Income $ 1,292 $ 1,168 $ 2,311 $ 2,378</t>
  </si>
  <si>
    <t>Securities Available for Sale (Tables)</t>
  </si>
  <si>
    <t>Fair Value, Amortized Cost and Gross Unrealized Gains and Losses of the Securities</t>
  </si>
  <si>
    <t>The fair value, amortized cost and gross unrealized gains and
losses of securities available for sale are as follows:
(In thousands)
July 30, 2016 Amortized Cost Gross Unrealized Gains Gross Unrealized Losses Fair Value
State and Municipal Obligations $ 8,842 $ 22 $
— $ 8,864
January 31, 2016 Amortized Cost Gross Unrealized Gains Gross Unrealized Losses Fair Value
State and Municipal Obligations $ 10,363 $ 15 $ (2 ) $ 10,376</t>
  </si>
  <si>
    <t>Fair Value (Tables)</t>
  </si>
  <si>
    <t>Assets Measured at Fair Value on a Recurring Basis</t>
  </si>
  <si>
    <t>Assets measured at fair value on a recurring basis are summarized
below:
(In thousands)
July 30, 2016 Level 1 Level 2 Level 3 Total
Money Market Funds (included in Cash and Cash Equivalents) $ 5,910 $
— $
— $ 5,910
State and Municipal Obligations (included in Securities Available
for Sale)
— 8,864
— 8,864
Total $ 5,910 $ 8,864 $
— $ 14,774
January 31, 2016 Level 1 Level 2 Level 3 Total
Money Market Funds (included in Cash and Cash Equivalents) $ 4,340 $
— $
— $ 4,340
State and Municipal Obligations (included in Securities Available
for Sale)
— 10,376
— 10,376
Total $ 4,340 $ 10,376 $
— $ 14,716</t>
  </si>
  <si>
    <t>Accumulated Other Comprehensive Loss (Tables)</t>
  </si>
  <si>
    <t>Changes in Balance of Accumulated Other Comprehensive Loss</t>
  </si>
  <si>
    <t>The changes in the balance of accumulated other comprehensive loss
by component are as follows:
(In thousands) Foreign Currency Translation Adjustments
Unrealized Holding Gain on Available for Sale Securities Total
Balance at January 31, 2016 $ (983 ) $ 8 $ (975 )
Other Comprehensive Income 134 7 141
Balance at July 30, 2016 $ (849 ) $ 15 $ (834 )</t>
  </si>
  <si>
    <t>Overview - Additional Information (Detail)</t>
  </si>
  <si>
    <t>Jul. 30, 2016Segments</t>
  </si>
  <si>
    <t>Number of operating segments</t>
  </si>
  <si>
    <t>Acquisition - Additional Information (Detail) - USD ($)</t>
  </si>
  <si>
    <t>12 Months Ended</t>
  </si>
  <si>
    <t>Business Acquisition [Line Items]</t>
  </si>
  <si>
    <t>Purchase price of the acquisition</t>
  </si>
  <si>
    <t>Fair value assumptions, Weighted average cost of capital</t>
  </si>
  <si>
    <t>15.50%</t>
  </si>
  <si>
    <t>Fair value key assumptions</t>
  </si>
  <si>
    <t>Key assumptions include (1) a weighted average cost of capital of 15.5%; (2) a range of earnings projections from $110,000-$700,000 and (3) a range of contract renewal probability from 30%-100%.</t>
  </si>
  <si>
    <t>Minimum [Member]</t>
  </si>
  <si>
    <t>Fair value assumptions, Earnings projections</t>
  </si>
  <si>
    <t>Fair value assumptions, Contract renewal probability</t>
  </si>
  <si>
    <t>30.00%</t>
  </si>
  <si>
    <t>Maximum [Member]</t>
  </si>
  <si>
    <t>100.00%</t>
  </si>
  <si>
    <t>RITEC [Member]</t>
  </si>
  <si>
    <t>Completion date of acquisition</t>
  </si>
  <si>
    <t>Jun. 19,
		2015</t>
  </si>
  <si>
    <t>Date of asset purchase agreement</t>
  </si>
  <si>
    <t>Jun. 18,
		2015</t>
  </si>
  <si>
    <t>Amount held in escrow related to business acquisition</t>
  </si>
  <si>
    <t>Duration of escrow deposits</t>
  </si>
  <si>
    <t>12 months</t>
  </si>
  <si>
    <t>Escrow amount recovered</t>
  </si>
  <si>
    <t>General and administrative expenses</t>
  </si>
  <si>
    <t>Estimated inventory purchase</t>
  </si>
  <si>
    <t>Percentage of royalties on sale price of products</t>
  </si>
  <si>
    <t>7.50%</t>
  </si>
  <si>
    <t>Initial royalty payment period</t>
  </si>
  <si>
    <t>5 years</t>
  </si>
  <si>
    <t>License agreement, Amortization period</t>
  </si>
  <si>
    <t>Goodwill deductible for tax purposes</t>
  </si>
  <si>
    <t>Acquisition - Purchase Price of Acquisition Allocated on Basis of Fair Value (Detail) - USD ($) $ in Thousands</t>
  </si>
  <si>
    <t>Jun. 19, 2015</t>
  </si>
  <si>
    <t>Identifiable Intangible Assets</t>
  </si>
  <si>
    <t>Total Purchase Price</t>
  </si>
  <si>
    <t>Acquisition - Fair Value of the Acquired Identifiable Intangible Assets and Related Estimated Useful Lives (Detail) - RITEC [Member] - USD ($) $ in Thousands</t>
  </si>
  <si>
    <t>Acquired Finite-Lived Intangible Assets [Line Items]</t>
  </si>
  <si>
    <t>Customer Contract Relationships [Member]</t>
  </si>
  <si>
    <t>Useful Life</t>
  </si>
  <si>
    <t>10 years</t>
  </si>
  <si>
    <t>Non-Competition Agreement [Member]</t>
  </si>
  <si>
    <t>Net Income Per Common Share - Reconciliation of Shares Used in Calculating Basic and Diluted (Detail) - shares</t>
  </si>
  <si>
    <t>Weighted Average Common Shares Outstanding-Basic</t>
  </si>
  <si>
    <t>Effect of Dilutive Options, Restricted Stock Awards and Restricted Stock Units</t>
  </si>
  <si>
    <t>Weighted Average Common Shares Outstanding-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stomer Contract Relationships [Member] | Miltope [Member]</t>
  </si>
  <si>
    <t>Customer Contract Relationships [Member] | RITEC [Member]</t>
  </si>
  <si>
    <t>Non-Competition Agreement [Member] | RITEC [Member]</t>
  </si>
  <si>
    <t>Intangible Assets - Summary of Estimated Amortization Expense (Detail) $ in Thousands</t>
  </si>
  <si>
    <t>Jul. 30, 2016USD ($)</t>
  </si>
  <si>
    <t>Finite-Lived Intangible Assets, Net, Amortization Expense, Fiscal Year Maturity [Abstract]</t>
  </si>
  <si>
    <t>Intangible Assets - Additional Information (Detail) - USD ($)</t>
  </si>
  <si>
    <t>Impairment of Intangible Assets (Excluding Goodwill) [Abstract]</t>
  </si>
  <si>
    <t>Impairments of intangible assets</t>
  </si>
  <si>
    <t>Amortization expense</t>
  </si>
  <si>
    <t>Share-Based Compensation - Additional Information (Detail)</t>
  </si>
  <si>
    <t>Aug. 01, 2016USD ($)</t>
  </si>
  <si>
    <t>May 18, 2016shares</t>
  </si>
  <si>
    <t>Feb. 01, 2014shares</t>
  </si>
  <si>
    <t>May 31, 2016Installmentshares</t>
  </si>
  <si>
    <t>Mar. 31, 2016Installmentshares</t>
  </si>
  <si>
    <t>May 31, 2015Installmentshares</t>
  </si>
  <si>
    <t>Mar. 31, 2015Installmentshares</t>
  </si>
  <si>
    <t>Jul. 30, 2016USD ($)$ / sharesshares</t>
  </si>
  <si>
    <t>Apr. 30, 2016$ / sharesshares</t>
  </si>
  <si>
    <t>Aug. 01, 2015USD ($)$ / sharesshares</t>
  </si>
  <si>
    <t>May 02, 2015$ / shares</t>
  </si>
  <si>
    <t>Jul. 30, 2016USD ($)Equity_Planshares</t>
  </si>
  <si>
    <t>Share-based Compensation Arrangement by Share-based Payment Award [Line Items]</t>
  </si>
  <si>
    <t>Number of equity incentive plan | Equity_Plan</t>
  </si>
  <si>
    <t>Number of options, granted</t>
  </si>
  <si>
    <t>Non-employee director is entitled to an annual cash retainer | $</t>
  </si>
  <si>
    <t>Non-employee director received restricted stock award value | $</t>
  </si>
  <si>
    <t>Non-employee director received restricted stock award shares</t>
  </si>
  <si>
    <t>Maximum disposal restricted percentage of RSU</t>
  </si>
  <si>
    <t>50.00%</t>
  </si>
  <si>
    <t>Options granted weighted average fair value per share | $ / shares</t>
  </si>
  <si>
    <t>Reservation of shares under Stock Purchase Plan</t>
  </si>
  <si>
    <t>2007 Equity Incentive Plan [Member]</t>
  </si>
  <si>
    <t>Incentive plan, expiration period</t>
  </si>
  <si>
    <t>2017-05</t>
  </si>
  <si>
    <t>Shares available for grant under the Plan</t>
  </si>
  <si>
    <t>2015 Equity Incentive Plan [Member]</t>
  </si>
  <si>
    <t>2025-05</t>
  </si>
  <si>
    <t>Employee Stock Purchase Plan [Member]</t>
  </si>
  <si>
    <t>Employee Stock Purchase Plan discount rate</t>
  </si>
  <si>
    <t>15.00%</t>
  </si>
  <si>
    <t>Shares purchase under Employee Stock Purchase Plan</t>
  </si>
  <si>
    <t>Maximum [Member] | 2015 Equity Incentive Plan [Member]</t>
  </si>
  <si>
    <t>Maximum number of shares of common stock of the Company authorized for issuance</t>
  </si>
  <si>
    <t>Chief Executive Officer [Member]</t>
  </si>
  <si>
    <t>Chief Executive Officer [Member] | 2007 Equity Incentive Plan [Member]</t>
  </si>
  <si>
    <t>Non-Employee Director [Member]</t>
  </si>
  <si>
    <t>Non-employee director is entitled to an annual cash retainer additional | $</t>
  </si>
  <si>
    <t>Chairman of Board [Member]</t>
  </si>
  <si>
    <t>Amount of Chair Retainer payable | $</t>
  </si>
  <si>
    <t>Chair of Audit Committee [Member]</t>
  </si>
  <si>
    <t>Chair of Compensation Committee [Member]</t>
  </si>
  <si>
    <t>Other Key Employees [Member]</t>
  </si>
  <si>
    <t>Certain Key Employees [Member]</t>
  </si>
  <si>
    <t>Stock Options [Member]</t>
  </si>
  <si>
    <t>Number of annual vesting installments | Installment</t>
  </si>
  <si>
    <t>Unrecognized compensation expense related to options | $</t>
  </si>
  <si>
    <t>Unrecognized compensation expense to be recognized, Weighted average period</t>
  </si>
  <si>
    <t>2 years 6 months</t>
  </si>
  <si>
    <t>Stock Options [Member] | 2007 Equity Incentive Plan [Member]</t>
  </si>
  <si>
    <t>Award vesting period</t>
  </si>
  <si>
    <t>4 years</t>
  </si>
  <si>
    <t>Option expiration period</t>
  </si>
  <si>
    <t>Stock Options [Member] | 2015 Equity Incentive Plan [Member]</t>
  </si>
  <si>
    <t>Equity Incentive Plan [Member] | Non-Employee Director [Member]</t>
  </si>
  <si>
    <t>Number of stock options grant to each non-employee director</t>
  </si>
  <si>
    <t>RSA [Member] | Chief Executive Officer [Member]</t>
  </si>
  <si>
    <t>Restricted stocks, granted</t>
  </si>
  <si>
    <t>RSA [Member] | Non-Employee Director [Member]</t>
  </si>
  <si>
    <t>Restricted Stock And Stock Option [Member]</t>
  </si>
  <si>
    <t>2014 Restricted Stock Units (RSUs) [Member]</t>
  </si>
  <si>
    <t>Number of accelerated vesting shares</t>
  </si>
  <si>
    <t>Number of vesting shares</t>
  </si>
  <si>
    <t>2 years 4 months 24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5.00%</t>
  </si>
  <si>
    <t>2014 Restricted Stock Units (RSUs) [Member] | Officer [Member] | Third Anniversary [Member]</t>
  </si>
  <si>
    <t>Time Based RSUs [Member]</t>
  </si>
  <si>
    <t>Performance Based RSUs [Member]</t>
  </si>
  <si>
    <t>3 years</t>
  </si>
  <si>
    <t>Performance Based Restricted Stock Units RSUs [Member]</t>
  </si>
  <si>
    <t>Subsequent Event [Member] | Non-Employee Director [Member]</t>
  </si>
  <si>
    <t>Granting percentage of shares</t>
  </si>
  <si>
    <t>Director compensation amount, remainder of fiscal 2017 | $</t>
  </si>
  <si>
    <t>Director compensation amount, fiscal 2018 | $</t>
  </si>
  <si>
    <t>Director compensation amount, fiscal 2019 | $</t>
  </si>
  <si>
    <t>Subsequent Event [Member] | Chairman of Board [Member]</t>
  </si>
  <si>
    <t>Subsequent Event [Member] | Chairs of Audit and Compensation Committees [Member]</t>
  </si>
  <si>
    <t>Share-Based Compensation - Share-Based Compensation Expense (Detail) - USD ($) $ in Thousands</t>
  </si>
  <si>
    <t>Share-based Compensation [Abstract]</t>
  </si>
  <si>
    <t>Stock Options</t>
  </si>
  <si>
    <t>Restricted Stock Awards and Restricted Stock Units</t>
  </si>
  <si>
    <t>Employee Stock Purchase Plan</t>
  </si>
  <si>
    <t>Total</t>
  </si>
  <si>
    <t>Share-Based Compensation - Fair Value of Stock Options Granted (Detail)</t>
  </si>
  <si>
    <t>Risk Free Interest Rate</t>
  </si>
  <si>
    <t>1.40%</t>
  </si>
  <si>
    <t>1.60%</t>
  </si>
  <si>
    <t>Expected Volatility</t>
  </si>
  <si>
    <t>28.20%</t>
  </si>
  <si>
    <t>22.70%</t>
  </si>
  <si>
    <t>Expected Life (in years)</t>
  </si>
  <si>
    <t>Dividend Yield</t>
  </si>
  <si>
    <t>1.90%</t>
  </si>
  <si>
    <t>2.00%</t>
  </si>
  <si>
    <t>Share-Based Compensation - Aggregated Information Regarding Stock Options Granted (Detail) - USD ($)</t>
  </si>
  <si>
    <t>Beginning balance, Number of Options</t>
  </si>
  <si>
    <t>Granted, Number of Options</t>
  </si>
  <si>
    <t>Exercised, Number of Options</t>
  </si>
  <si>
    <t>Forfeited, Number of Options</t>
  </si>
  <si>
    <t>Canceled, Number of Options</t>
  </si>
  <si>
    <t>Ending balance, Number of Options</t>
  </si>
  <si>
    <t>Exercisable, Number of Options</t>
  </si>
  <si>
    <t>Beginning balance, Weighted Average Exercise Price</t>
  </si>
  <si>
    <t>Granted, Weighted Average Exercise Price</t>
  </si>
  <si>
    <t>Exercised, Weighted Average Exercise Price</t>
  </si>
  <si>
    <t>Forfeited, Weighted Average Exercise Price</t>
  </si>
  <si>
    <t>Canceled, Weighted Average Exercise Price</t>
  </si>
  <si>
    <t>Ending balance, Weighted Average Exercise Price</t>
  </si>
  <si>
    <t>Exercisable, Weighted Average Exercise Price</t>
  </si>
  <si>
    <t>Weighted Average Remaining Contractual Life (in Years)</t>
  </si>
  <si>
    <t>6 years 6 months</t>
  </si>
  <si>
    <t>6 years 1 month 6 days</t>
  </si>
  <si>
    <t>Exercisable, Weighted Average Remaining Contractual Life (in Years)</t>
  </si>
  <si>
    <t>5 years 1 month 6 days</t>
  </si>
  <si>
    <t>Beginning balance, Aggregated Intrinsic Value</t>
  </si>
  <si>
    <t>Ending balance, Aggregated Intrinsic Value</t>
  </si>
  <si>
    <t>Exercisable, Aggregate Intrinsic Value</t>
  </si>
  <si>
    <t>Share-Based Compensation - Aggregated Information Regarding RSUs and RSAs Granted (Detail) - Restricted Stock Award And Restricted Stock Unit [Member]</t>
  </si>
  <si>
    <t>Jul. 30, 2016$ / sharesshares</t>
  </si>
  <si>
    <t>Beginning balance, Outstanding Restricted Stock Units and Restricted Stock Awards | shares</t>
  </si>
  <si>
    <t>Granted, Restricted Stock Units and Restricted Stock Awards | shares</t>
  </si>
  <si>
    <t>Vested, Restricted Stock Units and Restricted Stock Awards | shares</t>
  </si>
  <si>
    <t>Forfei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Inventories - Components of Inventories (Detail) - USD ($) $ in Thousands</t>
  </si>
  <si>
    <t>Materials and Supplies</t>
  </si>
  <si>
    <t>Work-In-Process</t>
  </si>
  <si>
    <t>Finished Goods</t>
  </si>
  <si>
    <t>Inventory, Gross</t>
  </si>
  <si>
    <t>Inventory Reserve</t>
  </si>
  <si>
    <t>Income Taxes - Projected Effective Tax Rate for Periods (Detail)</t>
  </si>
  <si>
    <t>Effective tax rates for income from continuing operations</t>
  </si>
  <si>
    <t>27.70%</t>
  </si>
  <si>
    <t>37.00%</t>
  </si>
  <si>
    <t>29.60%</t>
  </si>
  <si>
    <t>32.70%</t>
  </si>
  <si>
    <t>Income Taxes - Additional Information (Detail) - USD ($)</t>
  </si>
  <si>
    <t>Income tax expense</t>
  </si>
  <si>
    <t>Income tax benefit from filing of amended return</t>
  </si>
  <si>
    <t>Income tax benefit from disqualifying dispositions of stock</t>
  </si>
  <si>
    <t>Income tax benefit from expiration of the statue of limitations</t>
  </si>
  <si>
    <t>Cumulative unrecognized tax benefits</t>
  </si>
  <si>
    <t>Developments affecting unrecognized tax benefits</t>
  </si>
  <si>
    <t>Note Receivable and Line of Credit Issued - Additional Information (Detail)</t>
  </si>
  <si>
    <t>Jan. 30, 2012USD ($)</t>
  </si>
  <si>
    <t>Jul. 30, 2016USD ($)Installment</t>
  </si>
  <si>
    <t>Jan. 31, 2016USD ($)</t>
  </si>
  <si>
    <t>Net sale price</t>
  </si>
  <si>
    <t>Promissory note interest rate</t>
  </si>
  <si>
    <t>3.75%</t>
  </si>
  <si>
    <t>Interest commencement date</t>
  </si>
  <si>
    <t>Jan. 30,
		2013</t>
  </si>
  <si>
    <t>Interest installments | Installment</t>
  </si>
  <si>
    <t>Revolving line of credit issued maximum</t>
  </si>
  <si>
    <t>Interest rate on outstanding credit balance</t>
  </si>
  <si>
    <t>Line of credit facility maturity date</t>
  </si>
  <si>
    <t>Jan. 31,
		2017</t>
  </si>
  <si>
    <t>Extended revolving line of credit</t>
  </si>
  <si>
    <t>Segment Information - Net Sales and Segment Operating Profit for Each Reporting Segment (Detail) - USD ($) $ in Thousands</t>
  </si>
  <si>
    <t>Segment Reporting Information [Line Items]</t>
  </si>
  <si>
    <t>Corporate Expenses</t>
  </si>
  <si>
    <t>Operating Income</t>
  </si>
  <si>
    <t>Other Income (Expense)-Net</t>
  </si>
  <si>
    <t>Income Before Income Taxes</t>
  </si>
  <si>
    <t>Operating Segments [Member]</t>
  </si>
  <si>
    <t>Operating Segments [Member] | Product Identification [Member]</t>
  </si>
  <si>
    <t>Operating Segments [Member] | T&amp;M [Member]</t>
  </si>
  <si>
    <t>Securities Available for Sale - Additional Information (Detail)</t>
  </si>
  <si>
    <t>Schedule of Available-for-sale Securities [Line Items]</t>
  </si>
  <si>
    <t>Impairment charges on available for sale security</t>
  </si>
  <si>
    <t>Original maturity of short-term investments</t>
  </si>
  <si>
    <t>90 days</t>
  </si>
  <si>
    <t>Anticipated maturity period</t>
  </si>
  <si>
    <t>1 month</t>
  </si>
  <si>
    <t>31 month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Fair Value Measurements - Assets Measured at Fair Value on a Recurring Basis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Level 1 [Member]</t>
  </si>
  <si>
    <t>Level 2 [Member]</t>
  </si>
  <si>
    <t>Accumulated Other Comprehensive Loss - Changes in Balance of Accumulated Other Comprehensive Loss (Detail) $ in Thousands</t>
  </si>
  <si>
    <t>Schedule of Capitalization, Equity [Line Items]</t>
  </si>
  <si>
    <t>Beginning Balance</t>
  </si>
  <si>
    <t>Other Comprehensive Income</t>
  </si>
  <si>
    <t>Ending Balance</t>
  </si>
  <si>
    <t>Foreign Currency Translation Adjustments [Member]</t>
  </si>
  <si>
    <t>Unrealized Holding Gain (Loss) on Available for Sale Securities [Member]</t>
  </si>
  <si>
    <t>Commitments and Contingencies - Additional Information (Detail) - USD ($)</t>
  </si>
  <si>
    <t>1 Months Ended</t>
  </si>
  <si>
    <t>Jan. 31, 2014</t>
  </si>
  <si>
    <t>May 04, 2013</t>
  </si>
  <si>
    <t>Estimated replacement cost</t>
  </si>
  <si>
    <t>Replacement cost charged against reserve</t>
  </si>
  <si>
    <t>Other accrued expenses</t>
  </si>
  <si>
    <t>Amount received from supplier for recovery</t>
  </si>
  <si>
    <t>Lower product prices period</t>
  </si>
  <si>
    <t>Through fiscal 2017</t>
  </si>
  <si>
    <t>Line of Credit - Additional Information (Detail)</t>
  </si>
  <si>
    <t>Line of Credit Facility [Line Items]</t>
  </si>
  <si>
    <t>Revolving line of credit</t>
  </si>
  <si>
    <t>Line of credit, interest rate description</t>
  </si>
  <si>
    <t>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300.00%</t>
  </si>
  <si>
    <t>Funded debt to adjusted EBITDA ratio</t>
  </si>
  <si>
    <t>125.00%</t>
  </si>
  <si>
    <t>Line of credit expire date</t>
  </si>
  <si>
    <t>London Interbank Offered Rate (LIBOR) [Member]</t>
  </si>
  <si>
    <t>Percentage above rate</t>
  </si>
  <si>
    <t>1.50%</t>
  </si>
  <si>
    <t>London Interbank Offered Rate (LIBOR) [Member] | Minimum [Member]</t>
  </si>
  <si>
    <t>0.00%</t>
  </si>
  <si>
    <t>London Interbank Offered Rate (LIBOR) [Member] | Maximum [Member]</t>
  </si>
  <si>
    <t>2.25%</t>
  </si>
  <si>
    <t>Federal Funds Effective Swap Rate [Member]</t>
  </si>
  <si>
    <t>Revolving Credit Facility [Member]</t>
  </si>
  <si>
    <t>Aug. 30,
		2017</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8146</v>
      </c>
    </row>
    <row r="12" spans="1:3">
      <c t="s" r="A12" s="4">
        <v>19</v>
      </c>
      <c t="s" r="B12" s="4">
        <v>20</v>
      </c>
    </row>
    <row r="13" spans="1:3">
      <c t="s" r="A13" s="4">
        <v>21</v>
      </c>
      <c t="s" r="B13" s="4">
        <v>22</v>
      </c>
    </row>
    <row r="14" spans="1:3">
      <c t="s" r="A14" s="4">
        <v>23</v>
      </c>
      <c t="n" r="C14" s="6">
        <v>7465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03</v>
      </c>
      <c t="s" r="B1" s="2">
        <v>1</v>
      </c>
    </row>
    <row r="2" spans="1:2">
      <c t="s" r="B2" s="2">
        <v>2</v>
      </c>
    </row>
    <row r="3" spans="1:2">
      <c t="s" r="A3" s="3">
        <v>144</v>
      </c>
    </row>
    <row r="4" spans="1:2">
      <c t="s" r="A4" s="4">
        <v>10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46</v>
      </c>
    </row>
    <row r="4" spans="1:2">
      <c t="s" r="A4" s="4">
        <v>30</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7</v>
      </c>
      <c t="s" r="B1" s="2">
        <v>1</v>
      </c>
    </row>
    <row r="2" spans="1:2">
      <c t="s" r="B2" s="2">
        <v>2</v>
      </c>
    </row>
    <row r="3" spans="1:2">
      <c t="s" r="A3" s="3">
        <v>148</v>
      </c>
    </row>
    <row r="4" spans="1:2">
      <c t="s" r="A4" s="4">
        <v>10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v>
      </c>
      <c t="s" r="B1" s="2">
        <v>1</v>
      </c>
    </row>
    <row r="2" spans="1:2">
      <c t="s" r="B2" s="2">
        <v>2</v>
      </c>
    </row>
    <row r="3" spans="1:2">
      <c t="s" r="A3" s="3">
        <v>159</v>
      </c>
    </row>
    <row r="4" spans="1:2">
      <c t="s" r="A4" s="4">
        <v>28</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900</v>
      </c>
      <c t="n" r="C3" s="7">
        <v>10043</v>
      </c>
    </row>
    <row r="4" spans="1:3">
      <c t="s" r="A4" s="4">
        <v>28</v>
      </c>
      <c t="n" r="B4" s="6">
        <v>8864</v>
      </c>
      <c t="n" r="C4" s="6">
        <v>10376</v>
      </c>
    </row>
    <row r="5" spans="1:3">
      <c t="s" r="A5" s="4">
        <v>29</v>
      </c>
      <c t="n" r="B5" s="6">
        <v>15228</v>
      </c>
      <c t="n" r="C5" s="6">
        <v>15325</v>
      </c>
    </row>
    <row r="6" spans="1:3">
      <c t="s" r="A6" s="4">
        <v>30</v>
      </c>
      <c t="n" r="B6" s="6">
        <v>17566</v>
      </c>
      <c t="n" r="C6" s="6">
        <v>14890</v>
      </c>
    </row>
    <row r="7" spans="1:3">
      <c t="s" r="A7" s="4">
        <v>31</v>
      </c>
      <c t="n" r="B7" s="6">
        <v>140</v>
      </c>
      <c t="n" r="C7" s="6">
        <v>150</v>
      </c>
    </row>
    <row r="8" spans="1:3">
      <c t="s" r="A8" s="4">
        <v>32</v>
      </c>
      <c t="n" r="C8" s="6">
        <v>191</v>
      </c>
    </row>
    <row r="9" spans="1:3">
      <c t="s" r="A9" s="4">
        <v>33</v>
      </c>
      <c t="n" r="B9" s="6">
        <v>1827</v>
      </c>
      <c t="n" r="C9" s="6">
        <v>3539</v>
      </c>
    </row>
    <row r="10" spans="1:3">
      <c t="s" r="A10" s="4">
        <v>34</v>
      </c>
      <c t="n" r="B10" s="6">
        <v>58525</v>
      </c>
      <c t="n" r="C10" s="6">
        <v>54514</v>
      </c>
    </row>
    <row r="11" spans="1:3">
      <c t="s" r="A11" s="4">
        <v>35</v>
      </c>
      <c t="n" r="B11" s="6">
        <v>40125</v>
      </c>
      <c t="n" r="C11" s="6">
        <v>39713</v>
      </c>
    </row>
    <row r="12" spans="1:3">
      <c t="s" r="A12" s="4">
        <v>36</v>
      </c>
      <c t="n" r="B12" s="6">
        <v>-30822</v>
      </c>
      <c t="n" r="C12" s="6">
        <v>-29906</v>
      </c>
    </row>
    <row r="13" spans="1:3">
      <c t="s" r="A13" s="4">
        <v>37</v>
      </c>
      <c t="n" r="B13" s="6">
        <v>9303</v>
      </c>
      <c t="n" r="C13" s="6">
        <v>9807</v>
      </c>
    </row>
    <row r="14" spans="1:3">
      <c t="s" r="A14" s="3">
        <v>38</v>
      </c>
    </row>
    <row r="15" spans="1:3">
      <c t="s" r="A15" s="4">
        <v>39</v>
      </c>
      <c t="n" r="B15" s="6">
        <v>5622</v>
      </c>
      <c t="n" r="C15" s="6">
        <v>5980</v>
      </c>
    </row>
    <row r="16" spans="1:3">
      <c t="s" r="A16" s="4">
        <v>40</v>
      </c>
      <c t="n" r="B16" s="6">
        <v>4521</v>
      </c>
      <c t="n" r="C16" s="6">
        <v>4521</v>
      </c>
    </row>
    <row r="17" spans="1:3">
      <c t="s" r="A17" s="4">
        <v>41</v>
      </c>
      <c t="n" r="B17" s="6">
        <v>2798</v>
      </c>
      <c t="n" r="C17" s="6">
        <v>3049</v>
      </c>
    </row>
    <row r="18" spans="1:3">
      <c t="s" r="A18" s="4">
        <v>42</v>
      </c>
      <c t="n" r="B18" s="6">
        <v>93</v>
      </c>
      <c t="n" r="C18" s="6">
        <v>92</v>
      </c>
    </row>
    <row r="19" spans="1:3">
      <c t="s" r="A19" s="4">
        <v>43</v>
      </c>
      <c t="n" r="B19" s="6">
        <v>13034</v>
      </c>
      <c t="n" r="C19" s="6">
        <v>13642</v>
      </c>
    </row>
    <row r="20" spans="1:3">
      <c t="s" r="A20" s="4">
        <v>44</v>
      </c>
      <c t="n" r="B20" s="6">
        <v>80862</v>
      </c>
      <c t="n" r="C20" s="6">
        <v>77963</v>
      </c>
    </row>
    <row r="21" spans="1:3">
      <c t="s" r="A21" s="3">
        <v>45</v>
      </c>
    </row>
    <row r="22" spans="1:3">
      <c t="s" r="A22" s="4">
        <v>46</v>
      </c>
      <c t="n" r="B22" s="6">
        <v>5362</v>
      </c>
      <c t="n" r="C22" s="6">
        <v>3192</v>
      </c>
    </row>
    <row r="23" spans="1:3">
      <c t="s" r="A23" s="4">
        <v>47</v>
      </c>
      <c t="n" r="B23" s="6">
        <v>2445</v>
      </c>
      <c t="n" r="C23" s="6">
        <v>3436</v>
      </c>
    </row>
    <row r="24" spans="1:3">
      <c t="s" r="A24" s="4">
        <v>48</v>
      </c>
      <c t="n" r="B24" s="6">
        <v>1922</v>
      </c>
      <c t="n" r="C24" s="6">
        <v>2209</v>
      </c>
    </row>
    <row r="25" spans="1:3">
      <c t="s" r="A25" s="4">
        <v>49</v>
      </c>
      <c t="n" r="B25" s="6">
        <v>490</v>
      </c>
      <c t="n" r="C25" s="6">
        <v>529</v>
      </c>
    </row>
    <row r="26" spans="1:3">
      <c t="s" r="A26" s="4">
        <v>50</v>
      </c>
      <c t="n" r="B26" s="6">
        <v>265</v>
      </c>
      <c t="n" r="C26" s="6">
        <v>182</v>
      </c>
    </row>
    <row r="27" spans="1:3">
      <c t="s" r="A27" s="4">
        <v>51</v>
      </c>
      <c t="n" r="B27" s="6">
        <v>10484</v>
      </c>
      <c t="n" r="C27" s="6">
        <v>9548</v>
      </c>
    </row>
    <row r="28" spans="1:3">
      <c t="s" r="A28" s="4">
        <v>52</v>
      </c>
      <c t="n" r="B28" s="6">
        <v>99</v>
      </c>
      <c t="n" r="C28" s="6">
        <v>78</v>
      </c>
    </row>
    <row r="29" spans="1:3">
      <c t="s" r="A29" s="4">
        <v>53</v>
      </c>
      <c t="n" r="B29" s="6">
        <v>951</v>
      </c>
      <c t="n" r="C29" s="6">
        <v>964</v>
      </c>
    </row>
    <row r="30" spans="1:3">
      <c t="s" r="A30" s="4">
        <v>54</v>
      </c>
      <c t="n" r="B30" s="6">
        <v>11534</v>
      </c>
      <c t="n" r="C30" s="6">
        <v>10590</v>
      </c>
    </row>
    <row r="31" spans="1:3">
      <c t="s" r="A31" s="3">
        <v>55</v>
      </c>
    </row>
    <row r="32" spans="1:3">
      <c t="s" r="A32" s="4">
        <v>56</v>
      </c>
      <c t="n" r="B32" s="6">
        <v>490</v>
      </c>
      <c t="n" r="C32" s="6">
        <v>483</v>
      </c>
    </row>
    <row r="33" spans="1:3">
      <c t="s" r="A33" s="4">
        <v>57</v>
      </c>
      <c t="n" r="B33" s="6">
        <v>46822</v>
      </c>
      <c t="n" r="C33" s="6">
        <v>45675</v>
      </c>
    </row>
    <row r="34" spans="1:3">
      <c t="s" r="A34" s="4">
        <v>58</v>
      </c>
      <c t="n" r="B34" s="6">
        <v>43487</v>
      </c>
      <c t="n" r="C34" s="6">
        <v>42212</v>
      </c>
    </row>
    <row r="35" spans="1:3">
      <c t="s" r="A35" s="4">
        <v>59</v>
      </c>
      <c t="n" r="B35" s="6">
        <v>-20637</v>
      </c>
      <c t="n" r="C35" s="6">
        <v>-20022</v>
      </c>
    </row>
    <row r="36" spans="1:3">
      <c t="s" r="A36" s="4">
        <v>60</v>
      </c>
      <c t="n" r="B36" s="6">
        <v>-834</v>
      </c>
      <c t="n" r="C36" s="6">
        <v>-975</v>
      </c>
    </row>
    <row r="37" spans="1:3">
      <c t="s" r="A37" s="4">
        <v>61</v>
      </c>
      <c t="n" r="B37" s="6">
        <v>69328</v>
      </c>
      <c t="n" r="C37" s="6">
        <v>67373</v>
      </c>
    </row>
    <row r="38" spans="1:3">
      <c t="s" r="A38" s="4">
        <v>62</v>
      </c>
      <c t="n" r="B38" s="7">
        <v>80862</v>
      </c>
      <c t="n" r="C38" s="7">
        <v>77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3">
        <v>157</v>
      </c>
    </row>
    <row r="4" spans="1:2">
      <c t="s" r="A4" s="4">
        <v>156</v>
      </c>
      <c t="s" r="B4"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4">
        <v>176</v>
      </c>
      <c t="s" r="B3" s="4">
        <v>177</v>
      </c>
    </row>
    <row r="4" spans="1:2">
      <c t="s" r="A4" s="4">
        <v>178</v>
      </c>
      <c t="s" r="B4"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80</v>
      </c>
      <c t="s" r="B1" s="2">
        <v>1</v>
      </c>
    </row>
    <row r="2" spans="1:2">
      <c t="s" r="B2" s="2">
        <v>2</v>
      </c>
    </row>
    <row r="3" spans="1:2">
      <c t="s" r="A3" s="3">
        <v>139</v>
      </c>
    </row>
    <row r="4" spans="1:2">
      <c t="s" r="A4" s="4">
        <v>181</v>
      </c>
      <c t="s" r="B4" s="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42</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44</v>
      </c>
    </row>
    <row r="4" spans="1:2">
      <c t="s" r="A4" s="4">
        <v>189</v>
      </c>
      <c t="s" r="B4" s="4">
        <v>190</v>
      </c>
    </row>
    <row r="5" spans="1:2">
      <c t="s" r="A5" s="4">
        <v>191</v>
      </c>
      <c t="s" r="B5" s="4">
        <v>192</v>
      </c>
    </row>
    <row r="6" spans="1:2">
      <c t="s" r="A6" s="4">
        <v>193</v>
      </c>
      <c t="s" r="B6" s="4">
        <v>194</v>
      </c>
    </row>
    <row r="7" spans="1:2">
      <c t="s" r="A7" s="4">
        <v>195</v>
      </c>
      <c t="s" r="B7"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46</v>
      </c>
    </row>
    <row r="4" spans="1:2">
      <c t="s" r="A4" s="4">
        <v>198</v>
      </c>
      <c t="s" r="B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5</v>
      </c>
    </row>
    <row r="2" spans="1:3">
      <c t="s" r="A2" s="3">
        <v>64</v>
      </c>
    </row>
    <row r="3" spans="1:3">
      <c t="s" r="A3" s="4">
        <v>65</v>
      </c>
      <c t="n" r="B3" s="8">
        <v>0.05</v>
      </c>
      <c t="n" r="C3" s="8">
        <v>0.05</v>
      </c>
    </row>
    <row r="4" spans="1:3">
      <c t="s" r="A4" s="4">
        <v>66</v>
      </c>
      <c t="n" r="B4" s="6">
        <v>13000000</v>
      </c>
      <c t="n" r="C4" s="6">
        <v>13000000</v>
      </c>
    </row>
    <row r="5" spans="1:3">
      <c t="s" r="A5" s="4">
        <v>67</v>
      </c>
      <c t="n" r="B5" s="6">
        <v>9799794</v>
      </c>
      <c t="n" r="C5" s="6">
        <v>9666290</v>
      </c>
    </row>
    <row r="6" spans="1:3">
      <c t="s" r="A6" s="4">
        <v>68</v>
      </c>
      <c t="n" r="B6" s="6">
        <v>2365636</v>
      </c>
      <c t="n" r="C6" s="6">
        <v>2323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148</v>
      </c>
    </row>
    <row r="4" spans="1:2">
      <c t="s" r="A4" s="4">
        <v>201</v>
      </c>
      <c t="s" r="B4" s="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3</v>
      </c>
      <c t="s" r="B1" s="2">
        <v>1</v>
      </c>
    </row>
    <row r="2" spans="1:2">
      <c t="s" r="B2" s="2">
        <v>2</v>
      </c>
    </row>
    <row r="3" spans="1:2">
      <c t="s" r="A3" s="3">
        <v>154</v>
      </c>
    </row>
    <row r="4" spans="1:2">
      <c t="s" r="A4" s="4">
        <v>204</v>
      </c>
      <c t="s" r="B4" s="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9</v>
      </c>
    </row>
    <row r="4" spans="1:2">
      <c t="s" r="A4" s="4">
        <v>207</v>
      </c>
      <c t="s" r="B4" s="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162</v>
      </c>
    </row>
    <row r="4" spans="1:2">
      <c t="s" r="A4" s="4">
        <v>210</v>
      </c>
      <c t="s" r="B4"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2</v>
      </c>
      <c t="s" r="B1" s="2">
        <v>1</v>
      </c>
    </row>
    <row r="2" spans="1:2">
      <c t="s" r="B2" s="2">
        <v>2</v>
      </c>
    </row>
    <row r="3" spans="1:2">
      <c t="s" r="A3" s="3">
        <v>165</v>
      </c>
    </row>
    <row r="4" spans="1:2">
      <c t="s" r="A4" s="4">
        <v>213</v>
      </c>
      <c t="s" r="B4" s="4">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t="s" r="A1" s="1">
        <v>215</v>
      </c>
      <c t="s" r="B1" s="2">
        <v>1</v>
      </c>
    </row>
    <row r="2" spans="1:2">
      <c t="s" r="B2" s="2">
        <v>216</v>
      </c>
    </row>
    <row r="3" spans="1:2">
      <c t="s" r="A3" s="3">
        <v>128</v>
      </c>
    </row>
    <row r="4" spans="1:2">
      <c t="s" r="A4" s="4">
        <v>217</v>
      </c>
      <c t="n" r="B4"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15"/>
    <col customWidth="1" max="3" min="3" width="80"/>
    <col customWidth="1" max="4" min="4" width="14"/>
    <col customWidth="1" max="5" min="5" width="16"/>
  </cols>
  <sheetData>
    <row r="1" spans="1:5">
      <c t="s" r="A1" s="1">
        <v>218</v>
      </c>
      <c t="s" r="B1" s="2">
        <v>70</v>
      </c>
      <c t="s" r="C1" s="2">
        <v>1</v>
      </c>
      <c t="s" r="E1" s="2">
        <v>219</v>
      </c>
    </row>
    <row r="2" spans="1:5">
      <c t="s" r="B2" s="2">
        <v>2</v>
      </c>
      <c t="s" r="C2" s="2">
        <v>2</v>
      </c>
      <c t="s" r="D2" s="2">
        <v>71</v>
      </c>
      <c t="s" r="E2" s="2">
        <v>25</v>
      </c>
    </row>
    <row r="3" spans="1:5">
      <c t="s" r="A3" s="3">
        <v>220</v>
      </c>
    </row>
    <row r="4" spans="1:5">
      <c t="s" r="A4" s="4">
        <v>221</v>
      </c>
      <c t="n" r="D4" s="7">
        <v>7360000</v>
      </c>
    </row>
    <row r="5" spans="1:5">
      <c t="s" r="A5" s="4">
        <v>222</v>
      </c>
      <c t="s" r="C5" s="4">
        <v>223</v>
      </c>
    </row>
    <row r="6" spans="1:5">
      <c t="s" r="A6" s="4">
        <v>224</v>
      </c>
      <c t="s" r="C6" s="4">
        <v>225</v>
      </c>
    </row>
    <row r="7" spans="1:5">
      <c t="s" r="A7" s="4">
        <v>226</v>
      </c>
    </row>
    <row r="8" spans="1:5">
      <c t="s" r="A8" s="3">
        <v>220</v>
      </c>
    </row>
    <row r="9" spans="1:5">
      <c t="s" r="A9" s="4">
        <v>227</v>
      </c>
      <c t="n" r="C9" s="7">
        <v>110000</v>
      </c>
    </row>
    <row r="10" spans="1:5">
      <c t="s" r="A10" s="4">
        <v>228</v>
      </c>
      <c t="s" r="C10" s="4">
        <v>229</v>
      </c>
    </row>
    <row r="11" spans="1:5">
      <c t="s" r="A11" s="4">
        <v>230</v>
      </c>
    </row>
    <row r="12" spans="1:5">
      <c t="s" r="A12" s="3">
        <v>220</v>
      </c>
    </row>
    <row r="13" spans="1:5">
      <c t="s" r="A13" s="4">
        <v>227</v>
      </c>
      <c t="n" r="C13" s="7">
        <v>700000</v>
      </c>
    </row>
    <row r="14" spans="1:5">
      <c t="s" r="A14" s="4">
        <v>228</v>
      </c>
      <c t="s" r="C14" s="4">
        <v>231</v>
      </c>
    </row>
    <row r="15" spans="1:5">
      <c t="s" r="A15" s="4">
        <v>232</v>
      </c>
    </row>
    <row r="16" spans="1:5">
      <c t="s" r="A16" s="3">
        <v>220</v>
      </c>
    </row>
    <row r="17" spans="1:5">
      <c t="s" r="A17" s="4">
        <v>233</v>
      </c>
      <c t="s" r="C17" s="4">
        <v>234</v>
      </c>
    </row>
    <row r="18" spans="1:5">
      <c t="s" r="A18" s="4">
        <v>235</v>
      </c>
      <c t="s" r="C18" s="4">
        <v>236</v>
      </c>
    </row>
    <row r="19" spans="1:5">
      <c t="s" r="A19" s="4">
        <v>221</v>
      </c>
      <c t="n" r="C19" s="7">
        <v>7360000</v>
      </c>
    </row>
    <row r="20" spans="1:5">
      <c t="s" r="A20" s="4">
        <v>237</v>
      </c>
      <c t="n" r="B20" s="7">
        <v>750000</v>
      </c>
      <c t="n" r="C20" s="7">
        <v>750000</v>
      </c>
    </row>
    <row r="21" spans="1:5">
      <c t="s" r="A21" s="4">
        <v>238</v>
      </c>
      <c t="s" r="C21" s="4">
        <v>239</v>
      </c>
    </row>
    <row r="22" spans="1:5">
      <c t="s" r="A22" s="4">
        <v>240</v>
      </c>
      <c t="n" r="B22" s="6">
        <v>99000</v>
      </c>
      <c t="n" r="C22" s="7">
        <v>99000</v>
      </c>
    </row>
    <row r="23" spans="1:5">
      <c t="s" r="A23" s="4">
        <v>241</v>
      </c>
      <c t="n" r="E23" s="7">
        <v>109000</v>
      </c>
    </row>
    <row r="24" spans="1:5">
      <c t="s" r="A24" s="4">
        <v>242</v>
      </c>
      <c t="n" r="B24" s="6">
        <v>200000</v>
      </c>
      <c t="n" r="C24" s="7">
        <v>200000</v>
      </c>
    </row>
    <row r="25" spans="1:5">
      <c t="s" r="A25" s="4">
        <v>243</v>
      </c>
      <c t="s" r="C25" s="4">
        <v>244</v>
      </c>
    </row>
    <row r="26" spans="1:5">
      <c t="s" r="A26" s="4">
        <v>245</v>
      </c>
      <c t="s" r="C26" s="4">
        <v>246</v>
      </c>
    </row>
    <row r="27" spans="1:5">
      <c t="s" r="A27" s="4">
        <v>247</v>
      </c>
      <c t="s" r="C27" s="4">
        <v>246</v>
      </c>
    </row>
    <row r="28" spans="1:5">
      <c t="s" r="A28" s="4">
        <v>248</v>
      </c>
      <c t="n" r="B28" s="7">
        <v>3530000</v>
      </c>
      <c t="n" r="C28" s="7">
        <v>353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9</v>
      </c>
      <c t="s" r="B1" s="2">
        <v>2</v>
      </c>
      <c t="s" r="C1" s="2">
        <v>25</v>
      </c>
      <c t="s" r="D1" s="2">
        <v>250</v>
      </c>
    </row>
    <row r="2" spans="1:4">
      <c t="s" r="A2" s="3">
        <v>220</v>
      </c>
    </row>
    <row r="3" spans="1:4">
      <c t="s" r="A3" s="4">
        <v>40</v>
      </c>
      <c t="n" r="B3" s="7">
        <v>4521</v>
      </c>
      <c t="n" r="C3" s="7">
        <v>4521</v>
      </c>
    </row>
    <row r="4" spans="1:4">
      <c t="s" r="A4" s="4">
        <v>232</v>
      </c>
    </row>
    <row r="5" spans="1:4">
      <c t="s" r="A5" s="3">
        <v>220</v>
      </c>
    </row>
    <row r="6" spans="1:4">
      <c t="s" r="A6" s="4">
        <v>106</v>
      </c>
      <c t="n" r="D6" s="7">
        <v>50</v>
      </c>
    </row>
    <row r="7" spans="1:4">
      <c t="s" r="A7" s="4">
        <v>251</v>
      </c>
      <c t="n" r="B7" s="7">
        <v>3780</v>
      </c>
      <c t="n" r="D7" s="6">
        <v>3780</v>
      </c>
    </row>
    <row r="8" spans="1:4">
      <c t="s" r="A8" s="4">
        <v>40</v>
      </c>
      <c t="n" r="D8" s="6">
        <v>3530</v>
      </c>
    </row>
    <row r="9" spans="1:4">
      <c t="s" r="A9" s="4">
        <v>252</v>
      </c>
      <c t="n" r="D9" s="7">
        <v>73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3</v>
      </c>
      <c t="s" r="B1" s="2">
        <v>1</v>
      </c>
    </row>
    <row r="2" spans="1:3">
      <c t="s" r="B2" s="2">
        <v>2</v>
      </c>
      <c t="s" r="C2" s="2">
        <v>250</v>
      </c>
    </row>
    <row r="3" spans="1:3">
      <c t="s" r="A3" s="3">
        <v>254</v>
      </c>
    </row>
    <row r="4" spans="1:3">
      <c t="s" r="A4" s="4">
        <v>161</v>
      </c>
      <c t="n" r="B4" s="7">
        <v>3780</v>
      </c>
      <c t="n" r="C4" s="7">
        <v>3780</v>
      </c>
    </row>
    <row r="5" spans="1:3">
      <c t="s" r="A5" s="4">
        <v>255</v>
      </c>
    </row>
    <row r="6" spans="1:3">
      <c t="s" r="A6" s="3">
        <v>254</v>
      </c>
    </row>
    <row r="7" spans="1:3">
      <c t="s" r="A7" s="4">
        <v>161</v>
      </c>
      <c t="n" r="B7" s="7">
        <v>2830</v>
      </c>
    </row>
    <row r="8" spans="1:3">
      <c t="s" r="A8" s="4">
        <v>256</v>
      </c>
      <c t="s" r="B8" s="4">
        <v>257</v>
      </c>
    </row>
    <row r="9" spans="1:3">
      <c t="s" r="A9" s="4">
        <v>258</v>
      </c>
    </row>
    <row r="10" spans="1:3">
      <c t="s" r="A10" s="3">
        <v>254</v>
      </c>
    </row>
    <row r="11" spans="1:3">
      <c t="s" r="A11" s="4">
        <v>161</v>
      </c>
      <c t="n" r="B11" s="7">
        <v>950</v>
      </c>
    </row>
    <row r="12" spans="1:3">
      <c t="s" r="A12" s="4">
        <v>256</v>
      </c>
      <c t="s" r="B12"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9</v>
      </c>
      <c t="s" r="B1" s="2">
        <v>70</v>
      </c>
      <c t="s" r="D1" s="2">
        <v>1</v>
      </c>
    </row>
    <row r="2" spans="1:5">
      <c t="s" r="B2" s="2">
        <v>2</v>
      </c>
      <c t="s" r="C2" s="2">
        <v>71</v>
      </c>
      <c t="s" r="D2" s="2">
        <v>2</v>
      </c>
      <c t="s" r="E2" s="2">
        <v>71</v>
      </c>
    </row>
    <row r="3" spans="1:5">
      <c t="s" r="A3" s="3">
        <v>139</v>
      </c>
    </row>
    <row r="4" spans="1:5">
      <c t="s" r="A4" s="4">
        <v>260</v>
      </c>
      <c t="n" r="B4" s="6">
        <v>7418000</v>
      </c>
      <c t="n" r="C4" s="6">
        <v>7278000</v>
      </c>
      <c t="n" r="D4" s="6">
        <v>7388000</v>
      </c>
      <c t="n" r="E4" s="6">
        <v>7269000</v>
      </c>
    </row>
    <row r="5" spans="1:5">
      <c t="s" r="A5" s="4">
        <v>261</v>
      </c>
      <c t="n" r="B5" s="6">
        <v>168300</v>
      </c>
      <c t="n" r="C5" s="6">
        <v>190934</v>
      </c>
      <c t="n" r="D5" s="6">
        <v>172022</v>
      </c>
      <c t="n" r="E5" s="6">
        <v>190676</v>
      </c>
    </row>
    <row r="6" spans="1:5">
      <c t="s" r="A6" s="4">
        <v>262</v>
      </c>
      <c t="n" r="B6" s="6">
        <v>7587000</v>
      </c>
      <c t="n" r="C6" s="6">
        <v>7469000</v>
      </c>
      <c t="n" r="D6" s="6">
        <v>7560000</v>
      </c>
      <c t="n" r="E6" s="6">
        <v>745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5339</v>
      </c>
      <c t="n" r="C4" s="7">
        <v>23938</v>
      </c>
      <c t="n" r="D4" s="7">
        <v>49449</v>
      </c>
      <c t="n" r="E4" s="7">
        <v>46144</v>
      </c>
    </row>
    <row r="5" spans="1:5">
      <c t="s" r="A5" s="4">
        <v>74</v>
      </c>
      <c t="n" r="B5" s="6">
        <v>15034</v>
      </c>
      <c t="n" r="C5" s="6">
        <v>14092</v>
      </c>
      <c t="n" r="D5" s="6">
        <v>29671</v>
      </c>
      <c t="n" r="E5" s="6">
        <v>27268</v>
      </c>
    </row>
    <row r="6" spans="1:5">
      <c t="s" r="A6" s="4">
        <v>75</v>
      </c>
      <c t="n" r="B6" s="6">
        <v>10305</v>
      </c>
      <c t="n" r="C6" s="6">
        <v>9846</v>
      </c>
      <c t="n" r="D6" s="6">
        <v>19778</v>
      </c>
      <c t="n" r="E6" s="6">
        <v>18876</v>
      </c>
    </row>
    <row r="7" spans="1:5">
      <c t="s" r="A7" s="3">
        <v>76</v>
      </c>
    </row>
    <row r="8" spans="1:5">
      <c t="s" r="A8" s="4">
        <v>77</v>
      </c>
      <c t="n" r="B8" s="6">
        <v>4777</v>
      </c>
      <c t="n" r="C8" s="6">
        <v>4664</v>
      </c>
      <c t="n" r="D8" s="6">
        <v>9608</v>
      </c>
      <c t="n" r="E8" s="6">
        <v>8992</v>
      </c>
    </row>
    <row r="9" spans="1:5">
      <c t="s" r="A9" s="4">
        <v>78</v>
      </c>
      <c t="n" r="B9" s="6">
        <v>1755</v>
      </c>
      <c t="n" r="C9" s="6">
        <v>1565</v>
      </c>
      <c t="n" r="D9" s="6">
        <v>3199</v>
      </c>
      <c t="n" r="E9" s="6">
        <v>3361</v>
      </c>
    </row>
    <row r="10" spans="1:5">
      <c t="s" r="A10" s="4">
        <v>79</v>
      </c>
      <c t="n" r="B10" s="6">
        <v>2025</v>
      </c>
      <c t="n" r="C10" s="6">
        <v>1783</v>
      </c>
      <c t="n" r="D10" s="6">
        <v>3676</v>
      </c>
      <c t="n" r="E10" s="6">
        <v>3241</v>
      </c>
    </row>
    <row r="11" spans="1:5">
      <c t="s" r="A11" s="4">
        <v>80</v>
      </c>
      <c t="n" r="B11" s="6">
        <v>8557</v>
      </c>
      <c t="n" r="C11" s="6">
        <v>8012</v>
      </c>
      <c t="n" r="D11" s="6">
        <v>16483</v>
      </c>
      <c t="n" r="E11" s="6">
        <v>15594</v>
      </c>
    </row>
    <row r="12" spans="1:5">
      <c t="s" r="A12" s="4">
        <v>81</v>
      </c>
      <c t="n" r="B12" s="6">
        <v>1748</v>
      </c>
      <c t="n" r="C12" s="6">
        <v>1834</v>
      </c>
      <c t="n" r="D12" s="6">
        <v>3295</v>
      </c>
      <c t="n" r="E12" s="6">
        <v>3282</v>
      </c>
    </row>
    <row r="13" spans="1:5">
      <c t="s" r="A13" s="4">
        <v>82</v>
      </c>
      <c t="n" r="B13" s="6">
        <v>40</v>
      </c>
      <c t="n" r="C13" s="6">
        <v>21</v>
      </c>
      <c t="n" r="D13" s="6">
        <v>-12</v>
      </c>
      <c t="n" r="E13" s="6">
        <v>254</v>
      </c>
    </row>
    <row r="14" spans="1:5">
      <c t="s" r="A14" s="4">
        <v>83</v>
      </c>
      <c t="n" r="B14" s="6">
        <v>1788</v>
      </c>
      <c t="n" r="C14" s="6">
        <v>1855</v>
      </c>
      <c t="n" r="D14" s="6">
        <v>3283</v>
      </c>
      <c t="n" r="E14" s="6">
        <v>3536</v>
      </c>
    </row>
    <row r="15" spans="1:5">
      <c t="s" r="A15" s="4">
        <v>84</v>
      </c>
      <c t="n" r="B15" s="6">
        <v>496</v>
      </c>
      <c t="n" r="C15" s="6">
        <v>687</v>
      </c>
      <c t="n" r="D15" s="6">
        <v>972</v>
      </c>
      <c t="n" r="E15" s="6">
        <v>1158</v>
      </c>
    </row>
    <row r="16" spans="1:5">
      <c t="s" r="A16" s="4">
        <v>85</v>
      </c>
      <c t="n" r="B16" s="7">
        <v>1292</v>
      </c>
      <c t="n" r="C16" s="7">
        <v>1168</v>
      </c>
      <c t="n" r="D16" s="7">
        <v>2311</v>
      </c>
      <c t="n" r="E16" s="7">
        <v>2378</v>
      </c>
    </row>
    <row r="17" spans="1:5">
      <c t="s" r="A17" s="4">
        <v>86</v>
      </c>
      <c t="n" r="B17" s="8">
        <v>0.17</v>
      </c>
      <c t="n" r="C17" s="8">
        <v>0.16</v>
      </c>
      <c t="n" r="D17" s="8">
        <v>0.31</v>
      </c>
      <c t="n" r="E17" s="8">
        <v>0.33</v>
      </c>
    </row>
    <row r="18" spans="1:5">
      <c t="s" r="A18" s="4">
        <v>87</v>
      </c>
      <c t="n" r="B18" s="8">
        <v>0.17</v>
      </c>
      <c t="n" r="C18" s="8">
        <v>0.16</v>
      </c>
      <c t="n" r="D18" s="8">
        <v>0.31</v>
      </c>
      <c t="n" r="E18" s="8">
        <v>0.32</v>
      </c>
    </row>
    <row r="19" spans="1:5">
      <c t="s" r="A19" s="3">
        <v>88</v>
      </c>
    </row>
    <row r="20" spans="1:5">
      <c t="s" r="A20" s="4">
        <v>89</v>
      </c>
      <c t="n" r="B20" s="6">
        <v>7418</v>
      </c>
      <c t="n" r="C20" s="6">
        <v>7278</v>
      </c>
      <c t="n" r="D20" s="6">
        <v>7388</v>
      </c>
      <c t="n" r="E20" s="6">
        <v>7269</v>
      </c>
    </row>
    <row r="21" spans="1:5">
      <c t="s" r="A21" s="4">
        <v>90</v>
      </c>
      <c t="n" r="B21" s="6">
        <v>7587</v>
      </c>
      <c t="n" r="C21" s="6">
        <v>7469</v>
      </c>
      <c t="n" r="D21" s="6">
        <v>7560</v>
      </c>
      <c t="n" r="E21" s="6">
        <v>7459</v>
      </c>
    </row>
    <row r="22" spans="1:5">
      <c t="s" r="A22" s="4">
        <v>91</v>
      </c>
      <c t="n" r="B22" s="8">
        <v>0.07000000000000001</v>
      </c>
      <c t="n" r="C22" s="8">
        <v>0.07000000000000001</v>
      </c>
      <c t="n" r="D22" s="8">
        <v>0.14</v>
      </c>
      <c t="n" r="E22"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63</v>
      </c>
      <c t="s" r="B1" s="2">
        <v>70</v>
      </c>
      <c t="s" r="D1" s="2">
        <v>1</v>
      </c>
    </row>
    <row r="2" spans="1:5">
      <c t="s" r="B2" s="2">
        <v>2</v>
      </c>
      <c t="s" r="C2" s="2">
        <v>71</v>
      </c>
      <c t="s" r="D2" s="2">
        <v>2</v>
      </c>
      <c t="s" r="E2" s="2">
        <v>71</v>
      </c>
    </row>
    <row r="3" spans="1:5">
      <c t="s" r="A3" s="3">
        <v>139</v>
      </c>
    </row>
    <row r="4" spans="1:5">
      <c t="s" r="A4" s="4">
        <v>264</v>
      </c>
      <c t="n" r="B4" s="6">
        <v>413121</v>
      </c>
      <c t="n" r="C4" s="6">
        <v>424100</v>
      </c>
      <c t="n" r="D4" s="6">
        <v>468121</v>
      </c>
      <c t="n" r="E4" s="6">
        <v>424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25</v>
      </c>
    </row>
    <row r="2" spans="1:3">
      <c t="s" r="A2" s="3">
        <v>266</v>
      </c>
    </row>
    <row r="3" spans="1:3">
      <c t="s" r="A3" s="4">
        <v>267</v>
      </c>
      <c t="n" r="B3" s="7">
        <v>6880</v>
      </c>
      <c t="n" r="C3" s="7">
        <v>6880</v>
      </c>
    </row>
    <row r="4" spans="1:3">
      <c t="s" r="A4" s="4">
        <v>268</v>
      </c>
      <c t="n" r="B4" s="6">
        <v>-1258</v>
      </c>
      <c t="n" r="C4" s="6">
        <v>-900</v>
      </c>
    </row>
    <row r="5" spans="1:3">
      <c t="s" r="A5" s="4">
        <v>269</v>
      </c>
      <c t="n" r="B5" s="6">
        <v>5622</v>
      </c>
      <c t="n" r="C5" s="6">
        <v>5980</v>
      </c>
    </row>
    <row r="6" spans="1:3">
      <c t="s" r="A6" s="4">
        <v>270</v>
      </c>
    </row>
    <row r="7" spans="1:3">
      <c t="s" r="A7" s="3">
        <v>266</v>
      </c>
    </row>
    <row r="8" spans="1:3">
      <c t="s" r="A8" s="4">
        <v>267</v>
      </c>
      <c t="n" r="B8" s="6">
        <v>3100</v>
      </c>
      <c t="n" r="C8" s="6">
        <v>3100</v>
      </c>
    </row>
    <row r="9" spans="1:3">
      <c t="s" r="A9" s="4">
        <v>268</v>
      </c>
      <c t="n" r="B9" s="6">
        <v>-933</v>
      </c>
      <c t="n" r="C9" s="6">
        <v>-758</v>
      </c>
    </row>
    <row r="10" spans="1:3">
      <c t="s" r="A10" s="4">
        <v>269</v>
      </c>
      <c t="n" r="B10" s="6">
        <v>2167</v>
      </c>
      <c t="n" r="C10" s="6">
        <v>2342</v>
      </c>
    </row>
    <row r="11" spans="1:3">
      <c t="s" r="A11" s="4">
        <v>271</v>
      </c>
    </row>
    <row r="12" spans="1:3">
      <c t="s" r="A12" s="3">
        <v>266</v>
      </c>
    </row>
    <row r="13" spans="1:3">
      <c t="s" r="A13" s="4">
        <v>267</v>
      </c>
      <c t="n" r="B13" s="6">
        <v>2830</v>
      </c>
      <c t="n" r="C13" s="6">
        <v>2830</v>
      </c>
    </row>
    <row r="14" spans="1:3">
      <c t="s" r="A14" s="4">
        <v>268</v>
      </c>
      <c t="n" r="B14" s="6">
        <v>-119</v>
      </c>
      <c t="n" r="C14" s="6">
        <v>-31</v>
      </c>
    </row>
    <row r="15" spans="1:3">
      <c t="s" r="A15" s="4">
        <v>269</v>
      </c>
      <c t="n" r="B15" s="6">
        <v>2711</v>
      </c>
      <c t="n" r="C15" s="6">
        <v>2799</v>
      </c>
    </row>
    <row r="16" spans="1:3">
      <c t="s" r="A16" s="4">
        <v>272</v>
      </c>
    </row>
    <row r="17" spans="1:3">
      <c t="s" r="A17" s="3">
        <v>266</v>
      </c>
    </row>
    <row r="18" spans="1:3">
      <c t="s" r="A18" s="4">
        <v>267</v>
      </c>
      <c t="n" r="B18" s="6">
        <v>950</v>
      </c>
      <c t="n" r="C18" s="6">
        <v>950</v>
      </c>
    </row>
    <row r="19" spans="1:3">
      <c t="s" r="A19" s="4">
        <v>268</v>
      </c>
      <c t="n" r="B19" s="6">
        <v>-206</v>
      </c>
      <c t="n" r="C19" s="6">
        <v>-111</v>
      </c>
    </row>
    <row r="20" spans="1:3">
      <c t="s" r="A20" s="4">
        <v>269</v>
      </c>
      <c t="n" r="B20" s="7">
        <v>744</v>
      </c>
      <c t="n" r="C20" s="7">
        <v>8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73</v>
      </c>
      <c t="s" r="B1" s="2">
        <v>274</v>
      </c>
    </row>
    <row r="2" spans="1:2">
      <c t="s" r="A2" s="3">
        <v>275</v>
      </c>
    </row>
    <row r="3" spans="1:2">
      <c t="n" r="A3" s="6">
        <v>2017</v>
      </c>
      <c t="n" r="B3" s="7">
        <v>715</v>
      </c>
    </row>
    <row r="4" spans="1:2">
      <c t="n" r="A4" s="6">
        <v>2018</v>
      </c>
      <c t="n" r="B4" s="6">
        <v>774</v>
      </c>
    </row>
    <row r="5" spans="1:2">
      <c t="n" r="A5" s="6">
        <v>2019</v>
      </c>
      <c t="n" r="B5" s="6">
        <v>769</v>
      </c>
    </row>
    <row r="6" spans="1:2">
      <c t="n" r="A6" s="6">
        <v>2020</v>
      </c>
      <c t="n" r="B6" s="6">
        <v>803</v>
      </c>
    </row>
    <row r="7" spans="1:2">
      <c t="n" r="A7" s="6">
        <v>2021</v>
      </c>
      <c t="n" r="B7" s="7">
        <v>7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276</v>
      </c>
      <c t="s" r="B1" s="2">
        <v>70</v>
      </c>
      <c t="s" r="D1" s="2">
        <v>1</v>
      </c>
    </row>
    <row r="2" spans="1:5">
      <c t="s" r="B2" s="2">
        <v>2</v>
      </c>
      <c t="s" r="C2" s="2">
        <v>71</v>
      </c>
      <c t="s" r="D2" s="2">
        <v>2</v>
      </c>
      <c t="s" r="E2" s="2">
        <v>71</v>
      </c>
    </row>
    <row r="3" spans="1:5">
      <c t="s" r="A3" s="3">
        <v>277</v>
      </c>
    </row>
    <row r="4" spans="1:5">
      <c t="s" r="A4" s="4">
        <v>278</v>
      </c>
      <c t="n" r="B4" s="7">
        <v>0</v>
      </c>
      <c t="n" r="C4" s="7">
        <v>0</v>
      </c>
      <c t="n" r="D4" s="7">
        <v>0</v>
      </c>
      <c t="n" r="E4" s="7">
        <v>0</v>
      </c>
    </row>
    <row r="5" spans="1:5">
      <c t="s" r="A5" s="4">
        <v>279</v>
      </c>
      <c t="n" r="B5" s="7">
        <v>179000</v>
      </c>
      <c t="n" r="C5" s="7">
        <v>105000</v>
      </c>
      <c t="n" r="D5" s="7">
        <v>358000</v>
      </c>
      <c t="n" r="E5" s="7">
        <v>19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21"/>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0"/>
    <col customWidth="1" max="5" min="5" width="30"/>
    <col customWidth="1" max="6" min="6" width="31"/>
    <col customWidth="1" max="7" min="7" width="30"/>
    <col customWidth="1" max="8" min="8" width="31"/>
    <col customWidth="1" max="9" min="9" width="37"/>
    <col customWidth="1" max="10" min="10" width="30"/>
    <col customWidth="1" max="11" min="11" width="37"/>
    <col customWidth="1" max="12" min="12" width="23"/>
    <col customWidth="1" max="13" min="13" width="38"/>
  </cols>
  <sheetData>
    <row r="1" spans="1:13">
      <c t="s" r="A1" s="1">
        <v>280</v>
      </c>
      <c t="s" r="B1" s="2">
        <v>281</v>
      </c>
      <c t="s" r="C1" s="2">
        <v>282</v>
      </c>
      <c t="s" r="D1" s="2">
        <v>283</v>
      </c>
      <c t="s" r="E1" s="2">
        <v>284</v>
      </c>
      <c t="s" r="F1" s="2">
        <v>285</v>
      </c>
      <c t="s" r="G1" s="2">
        <v>286</v>
      </c>
      <c t="s" r="H1" s="2">
        <v>287</v>
      </c>
      <c t="s" r="I1" s="2">
        <v>288</v>
      </c>
      <c t="s" r="J1" s="2">
        <v>289</v>
      </c>
      <c t="s" r="K1" s="2">
        <v>290</v>
      </c>
      <c t="s" r="L1" s="2">
        <v>291</v>
      </c>
      <c t="s" r="M1" s="2">
        <v>292</v>
      </c>
    </row>
    <row r="2" spans="1:13">
      <c t="s" r="A2" s="3">
        <v>293</v>
      </c>
    </row>
    <row r="3" spans="1:13">
      <c t="s" r="A3" s="4">
        <v>294</v>
      </c>
      <c t="n" r="M3" s="6">
        <v>2</v>
      </c>
    </row>
    <row r="4" spans="1:13">
      <c t="s" r="A4" s="4">
        <v>295</v>
      </c>
      <c t="n" r="M4" s="6">
        <v>117000</v>
      </c>
    </row>
    <row r="5" spans="1:13">
      <c t="s" r="A5" s="4">
        <v>296</v>
      </c>
      <c t="n" r="K5" s="7">
        <v>7000</v>
      </c>
    </row>
    <row r="6" spans="1:13">
      <c t="s" r="A6" s="4">
        <v>297</v>
      </c>
      <c t="n" r="M6" s="7">
        <v>20000</v>
      </c>
    </row>
    <row r="7" spans="1:13">
      <c t="s" r="A7" s="4">
        <v>298</v>
      </c>
      <c t="n" r="I7" s="6">
        <v>8262</v>
      </c>
    </row>
    <row r="8" spans="1:13">
      <c t="s" r="A8" s="4">
        <v>299</v>
      </c>
      <c t="s" r="M8" s="4">
        <v>300</v>
      </c>
    </row>
    <row r="9" spans="1:13">
      <c t="s" r="A9" s="4">
        <v>301</v>
      </c>
      <c t="n" r="I9" s="8">
        <v>3.46</v>
      </c>
      <c t="n" r="J9" s="8">
        <v>2.86</v>
      </c>
      <c t="n" r="K9" s="8">
        <v>2.44</v>
      </c>
      <c t="n" r="L9" s="8">
        <v>2.43</v>
      </c>
    </row>
    <row r="10" spans="1:13">
      <c t="s" r="A10" s="4">
        <v>302</v>
      </c>
      <c t="n" r="M10" s="6">
        <v>247500</v>
      </c>
    </row>
    <row r="11" spans="1:13">
      <c t="s" r="A11" s="4">
        <v>303</v>
      </c>
    </row>
    <row r="12" spans="1:13">
      <c t="s" r="A12" s="3">
        <v>293</v>
      </c>
    </row>
    <row r="13" spans="1:13">
      <c t="s" r="A13" s="4">
        <v>304</v>
      </c>
      <c t="s" r="M13" s="4">
        <v>305</v>
      </c>
    </row>
    <row r="14" spans="1:13">
      <c t="s" r="A14" s="4">
        <v>306</v>
      </c>
      <c t="n" r="I14" s="6">
        <v>84813</v>
      </c>
      <c t="n" r="M14" s="6">
        <v>84813</v>
      </c>
    </row>
    <row r="15" spans="1:13">
      <c t="s" r="A15" s="4">
        <v>307</v>
      </c>
    </row>
    <row r="16" spans="1:13">
      <c t="s" r="A16" s="3">
        <v>293</v>
      </c>
    </row>
    <row r="17" spans="1:13">
      <c t="s" r="A17" s="4">
        <v>304</v>
      </c>
      <c t="s" r="M17" s="4">
        <v>308</v>
      </c>
    </row>
    <row r="18" spans="1:13">
      <c t="s" r="A18" s="4">
        <v>306</v>
      </c>
      <c t="n" r="I18" s="6">
        <v>159738</v>
      </c>
      <c t="n" r="M18" s="6">
        <v>159738</v>
      </c>
    </row>
    <row r="19" spans="1:13">
      <c t="s" r="A19" s="4">
        <v>309</v>
      </c>
    </row>
    <row r="20" spans="1:13">
      <c t="s" r="A20" s="3">
        <v>293</v>
      </c>
    </row>
    <row r="21" spans="1:13">
      <c t="s" r="A21" s="4">
        <v>306</v>
      </c>
      <c t="n" r="I21" s="6">
        <v>48486</v>
      </c>
      <c t="n" r="M21" s="6">
        <v>48486</v>
      </c>
    </row>
    <row r="22" spans="1:13">
      <c t="s" r="A22" s="4">
        <v>310</v>
      </c>
      <c t="s" r="M22" s="4">
        <v>311</v>
      </c>
    </row>
    <row r="23" spans="1:13">
      <c t="s" r="A23" s="4">
        <v>312</v>
      </c>
      <c t="n" r="I23" s="6">
        <v>1507</v>
      </c>
      <c t="n" r="K23" s="6">
        <v>1293</v>
      </c>
    </row>
    <row r="24" spans="1:13">
      <c t="s" r="A24" s="4">
        <v>313</v>
      </c>
    </row>
    <row r="25" spans="1:13">
      <c t="s" r="A25" s="3">
        <v>293</v>
      </c>
    </row>
    <row r="26" spans="1:13">
      <c t="s" r="A26" s="4">
        <v>314</v>
      </c>
      <c t="n" r="I26" s="6">
        <v>500000</v>
      </c>
      <c t="n" r="M26" s="6">
        <v>500000</v>
      </c>
    </row>
    <row r="27" spans="1:13">
      <c t="s" r="A27" s="4">
        <v>315</v>
      </c>
    </row>
    <row r="28" spans="1:13">
      <c t="s" r="A28" s="3">
        <v>293</v>
      </c>
    </row>
    <row r="29" spans="1:13">
      <c t="s" r="A29" s="4">
        <v>295</v>
      </c>
      <c t="n" r="F29" s="6">
        <v>50000</v>
      </c>
      <c t="n" r="H29" s="6">
        <v>50000</v>
      </c>
    </row>
    <row r="30" spans="1:13">
      <c t="s" r="A30" s="4">
        <v>316</v>
      </c>
    </row>
    <row r="31" spans="1:13">
      <c t="s" r="A31" s="3">
        <v>293</v>
      </c>
    </row>
    <row r="32" spans="1:13">
      <c t="s" r="A32" s="4">
        <v>306</v>
      </c>
      <c t="n" r="I32" s="6">
        <v>50000</v>
      </c>
      <c t="n" r="M32" s="6">
        <v>50000</v>
      </c>
    </row>
    <row r="33" spans="1:13">
      <c t="s" r="A33" s="4">
        <v>317</v>
      </c>
    </row>
    <row r="34" spans="1:13">
      <c t="s" r="A34" s="3">
        <v>293</v>
      </c>
    </row>
    <row r="35" spans="1:13">
      <c t="s" r="A35" s="4">
        <v>318</v>
      </c>
      <c t="n" r="K35" s="7">
        <v>500</v>
      </c>
    </row>
    <row r="36" spans="1:13">
      <c t="s" r="A36" s="4">
        <v>319</v>
      </c>
    </row>
    <row r="37" spans="1:13">
      <c t="s" r="A37" s="3">
        <v>293</v>
      </c>
    </row>
    <row r="38" spans="1:13">
      <c t="s" r="A38" s="4">
        <v>320</v>
      </c>
      <c t="n" r="K38" s="6">
        <v>6000</v>
      </c>
    </row>
    <row r="39" spans="1:13">
      <c t="s" r="A39" s="4">
        <v>321</v>
      </c>
    </row>
    <row r="40" spans="1:13">
      <c t="s" r="A40" s="3">
        <v>293</v>
      </c>
    </row>
    <row r="41" spans="1:13">
      <c t="s" r="A41" s="4">
        <v>320</v>
      </c>
      <c t="n" r="K41" s="6">
        <v>4000</v>
      </c>
    </row>
    <row r="42" spans="1:13">
      <c t="s" r="A42" s="4">
        <v>322</v>
      </c>
    </row>
    <row r="43" spans="1:13">
      <c t="s" r="A43" s="3">
        <v>293</v>
      </c>
    </row>
    <row r="44" spans="1:13">
      <c t="s" r="A44" s="4">
        <v>320</v>
      </c>
      <c t="n" r="K44" s="7">
        <v>4000</v>
      </c>
    </row>
    <row r="45" spans="1:13">
      <c t="s" r="A45" s="4">
        <v>323</v>
      </c>
    </row>
    <row r="46" spans="1:13">
      <c t="s" r="A46" s="3">
        <v>293</v>
      </c>
    </row>
    <row r="47" spans="1:13">
      <c t="s" r="A47" s="4">
        <v>295</v>
      </c>
      <c t="n" r="H47" s="6">
        <v>35000</v>
      </c>
    </row>
    <row r="48" spans="1:13">
      <c t="s" r="A48" s="4">
        <v>324</v>
      </c>
    </row>
    <row r="49" spans="1:13">
      <c t="s" r="A49" s="3">
        <v>293</v>
      </c>
    </row>
    <row r="50" spans="1:13">
      <c t="s" r="A50" s="4">
        <v>295</v>
      </c>
      <c t="n" r="E50" s="6">
        <v>37000</v>
      </c>
    </row>
    <row r="51" spans="1:13">
      <c t="s" r="A51" s="4">
        <v>325</v>
      </c>
    </row>
    <row r="52" spans="1:13">
      <c t="s" r="A52" s="3">
        <v>293</v>
      </c>
    </row>
    <row r="53" spans="1:13">
      <c t="s" r="A53" s="4">
        <v>326</v>
      </c>
      <c t="n" r="E53" s="6">
        <v>4</v>
      </c>
    </row>
    <row r="54" spans="1:13">
      <c t="s" r="A54" s="4">
        <v>327</v>
      </c>
      <c t="n" r="I54" s="7">
        <v>629000</v>
      </c>
      <c t="n" r="M54" s="7">
        <v>629000</v>
      </c>
    </row>
    <row r="55" spans="1:13">
      <c t="s" r="A55" s="4">
        <v>328</v>
      </c>
      <c t="s" r="M55" s="4">
        <v>329</v>
      </c>
    </row>
    <row r="56" spans="1:13">
      <c t="s" r="A56" s="4">
        <v>330</v>
      </c>
    </row>
    <row r="57" spans="1:13">
      <c t="s" r="A57" s="3">
        <v>293</v>
      </c>
    </row>
    <row r="58" spans="1:13">
      <c t="s" r="A58" s="4">
        <v>331</v>
      </c>
      <c t="s" r="M58" s="4">
        <v>332</v>
      </c>
    </row>
    <row r="59" spans="1:13">
      <c t="s" r="A59" s="4">
        <v>333</v>
      </c>
      <c t="s" r="M59" s="4">
        <v>257</v>
      </c>
    </row>
    <row r="60" spans="1:13">
      <c t="s" r="A60" s="4">
        <v>334</v>
      </c>
    </row>
    <row r="61" spans="1:13">
      <c t="s" r="A61" s="3">
        <v>293</v>
      </c>
    </row>
    <row r="62" spans="1:13">
      <c t="s" r="A62" s="4">
        <v>331</v>
      </c>
      <c t="s" r="M62" s="4">
        <v>332</v>
      </c>
    </row>
    <row r="63" spans="1:13">
      <c t="s" r="A63" s="4">
        <v>333</v>
      </c>
      <c t="s" r="M63" s="4">
        <v>257</v>
      </c>
    </row>
    <row r="64" spans="1:13">
      <c t="s" r="A64" s="4">
        <v>335</v>
      </c>
    </row>
    <row r="65" spans="1:13">
      <c t="s" r="A65" s="3">
        <v>293</v>
      </c>
    </row>
    <row r="66" spans="1:13">
      <c t="s" r="A66" s="4">
        <v>333</v>
      </c>
      <c t="s" r="M66" s="4">
        <v>257</v>
      </c>
    </row>
    <row r="67" spans="1:13">
      <c t="s" r="A67" s="4">
        <v>295</v>
      </c>
      <c t="n" r="C67" s="6">
        <v>30000</v>
      </c>
      <c t="n" r="M67" s="6">
        <v>5000</v>
      </c>
    </row>
    <row r="68" spans="1:13">
      <c t="s" r="A68" s="4">
        <v>336</v>
      </c>
      <c t="n" r="I68" s="6">
        <v>601</v>
      </c>
      <c t="n" r="J68" s="6">
        <v>567</v>
      </c>
    </row>
    <row r="69" spans="1:13">
      <c t="s" r="A69" s="4">
        <v>337</v>
      </c>
    </row>
    <row r="70" spans="1:13">
      <c t="s" r="A70" s="3">
        <v>293</v>
      </c>
    </row>
    <row r="71" spans="1:13">
      <c t="s" r="A71" s="4">
        <v>338</v>
      </c>
      <c t="n" r="F71" s="6">
        <v>4030</v>
      </c>
      <c t="n" r="H71" s="6">
        <v>537</v>
      </c>
    </row>
    <row r="72" spans="1:13">
      <c t="s" r="A72" s="4">
        <v>339</v>
      </c>
    </row>
    <row r="73" spans="1:13">
      <c t="s" r="A73" s="3">
        <v>293</v>
      </c>
    </row>
    <row r="74" spans="1:13">
      <c t="s" r="A74" s="4">
        <v>331</v>
      </c>
      <c t="s" r="M74" s="4">
        <v>239</v>
      </c>
    </row>
    <row r="75" spans="1:13">
      <c t="s" r="A75" s="4">
        <v>340</v>
      </c>
    </row>
    <row r="76" spans="1:13">
      <c t="s" r="A76" s="3">
        <v>293</v>
      </c>
    </row>
    <row r="77" spans="1:13">
      <c t="s" r="A77" s="4">
        <v>326</v>
      </c>
      <c t="n" r="F77" s="6">
        <v>4</v>
      </c>
      <c t="n" r="H77" s="6">
        <v>4</v>
      </c>
    </row>
    <row r="78" spans="1:13">
      <c t="s" r="A78" s="4">
        <v>341</v>
      </c>
    </row>
    <row r="79" spans="1:13">
      <c t="s" r="A79" s="3">
        <v>293</v>
      </c>
    </row>
    <row r="80" spans="1:13">
      <c t="s" r="A80" s="4">
        <v>342</v>
      </c>
      <c t="n" r="D80" s="6">
        <v>4166</v>
      </c>
    </row>
    <row r="81" spans="1:13">
      <c t="s" r="A81" s="4">
        <v>343</v>
      </c>
      <c t="n" r="J81" s="6">
        <v>9300</v>
      </c>
    </row>
    <row r="82" spans="1:13">
      <c t="s" r="A82" s="4">
        <v>328</v>
      </c>
      <c t="s" r="M82" s="4">
        <v>344</v>
      </c>
    </row>
    <row r="83" spans="1:13">
      <c t="s" r="A83" s="4">
        <v>345</v>
      </c>
      <c t="n" r="I83" s="7">
        <v>1104000</v>
      </c>
      <c t="n" r="M83" s="7">
        <v>1104000</v>
      </c>
    </row>
    <row r="84" spans="1:13">
      <c t="s" r="A84" s="4">
        <v>346</v>
      </c>
    </row>
    <row r="85" spans="1:13">
      <c t="s" r="A85" s="3">
        <v>293</v>
      </c>
    </row>
    <row r="86" spans="1:13">
      <c t="s" r="A86" s="4">
        <v>343</v>
      </c>
      <c t="n" r="J86" s="6">
        <v>9300</v>
      </c>
    </row>
    <row r="87" spans="1:13">
      <c t="s" r="A87" s="4">
        <v>347</v>
      </c>
    </row>
    <row r="88" spans="1:13">
      <c t="s" r="A88" s="3">
        <v>293</v>
      </c>
    </row>
    <row r="89" spans="1:13">
      <c t="s" r="A89" s="4">
        <v>348</v>
      </c>
      <c t="s" r="M89" s="4">
        <v>349</v>
      </c>
    </row>
    <row r="90" spans="1:13">
      <c t="s" r="A90" s="4">
        <v>350</v>
      </c>
    </row>
    <row r="91" spans="1:13">
      <c t="s" r="A91" s="3">
        <v>293</v>
      </c>
    </row>
    <row r="92" spans="1:13">
      <c t="s" r="A92" s="4">
        <v>351</v>
      </c>
      <c t="s" r="M92" s="4">
        <v>300</v>
      </c>
    </row>
    <row r="93" spans="1:13">
      <c t="s" r="A93" s="4">
        <v>352</v>
      </c>
    </row>
    <row r="94" spans="1:13">
      <c t="s" r="A94" s="3">
        <v>293</v>
      </c>
    </row>
    <row r="95" spans="1:13">
      <c t="s" r="A95" s="4">
        <v>351</v>
      </c>
      <c t="s" r="M95" s="4">
        <v>353</v>
      </c>
    </row>
    <row r="96" spans="1:13">
      <c t="s" r="A96" s="4">
        <v>354</v>
      </c>
    </row>
    <row r="97" spans="1:13">
      <c t="s" r="A97" s="3">
        <v>293</v>
      </c>
    </row>
    <row r="98" spans="1:13">
      <c t="s" r="A98" s="4">
        <v>351</v>
      </c>
      <c t="s" r="M98" s="4">
        <v>353</v>
      </c>
    </row>
    <row r="99" spans="1:13">
      <c t="s" r="A99" s="4">
        <v>355</v>
      </c>
    </row>
    <row r="100" spans="1:13">
      <c t="s" r="A100" s="3">
        <v>293</v>
      </c>
    </row>
    <row r="101" spans="1:13">
      <c t="s" r="A101" s="4">
        <v>338</v>
      </c>
      <c t="n" r="G101" s="6">
        <v>80000</v>
      </c>
    </row>
    <row r="102" spans="1:13">
      <c t="s" r="A102" s="4">
        <v>326</v>
      </c>
      <c t="n" r="G102" s="6">
        <v>4</v>
      </c>
    </row>
    <row r="103" spans="1:13">
      <c t="s" r="A103" s="4">
        <v>356</v>
      </c>
    </row>
    <row r="104" spans="1:13">
      <c t="s" r="A104" s="3">
        <v>293</v>
      </c>
    </row>
    <row r="105" spans="1:13">
      <c t="s" r="A105" s="4">
        <v>331</v>
      </c>
      <c t="s" r="G105" s="4">
        <v>357</v>
      </c>
    </row>
    <row r="106" spans="1:13">
      <c t="s" r="A106" s="4">
        <v>338</v>
      </c>
      <c t="n" r="G106" s="6">
        <v>155000</v>
      </c>
    </row>
    <row r="107" spans="1:13">
      <c t="s" r="A107" s="4">
        <v>358</v>
      </c>
    </row>
    <row r="108" spans="1:13">
      <c t="s" r="A108" s="3">
        <v>293</v>
      </c>
    </row>
    <row r="109" spans="1:13">
      <c t="s" r="A109" s="4">
        <v>343</v>
      </c>
      <c t="n" r="J109" s="6">
        <v>15810</v>
      </c>
    </row>
    <row r="110" spans="1:13">
      <c t="s" r="A110" s="4">
        <v>359</v>
      </c>
    </row>
    <row r="111" spans="1:13">
      <c t="s" r="A111" s="3">
        <v>293</v>
      </c>
    </row>
    <row r="112" spans="1:13">
      <c t="s" r="A112" s="4">
        <v>360</v>
      </c>
      <c t="s" r="B112" s="4">
        <v>353</v>
      </c>
    </row>
    <row r="113" spans="1:13">
      <c t="s" r="A113" s="4">
        <v>361</v>
      </c>
      <c t="n" r="B113" s="7">
        <v>55000</v>
      </c>
    </row>
    <row r="114" spans="1:13">
      <c t="s" r="A114" s="4">
        <v>362</v>
      </c>
      <c t="n" r="B114" s="6">
        <v>65000</v>
      </c>
    </row>
    <row r="115" spans="1:13">
      <c t="s" r="A115" s="4">
        <v>363</v>
      </c>
      <c t="n" r="B115" s="6">
        <v>75000</v>
      </c>
    </row>
    <row r="116" spans="1:13">
      <c t="s" r="A116" s="4">
        <v>364</v>
      </c>
    </row>
    <row r="117" spans="1:13">
      <c t="s" r="A117" s="3">
        <v>293</v>
      </c>
    </row>
    <row r="118" spans="1:13">
      <c t="s" r="A118" s="4">
        <v>297</v>
      </c>
      <c t="n" r="B118" s="6">
        <v>6000</v>
      </c>
    </row>
    <row r="119" spans="1:13">
      <c t="s" r="A119" s="4">
        <v>365</v>
      </c>
    </row>
    <row r="120" spans="1:13">
      <c t="s" r="A120" s="3">
        <v>293</v>
      </c>
    </row>
    <row r="121" spans="1:13">
      <c t="s" r="A121" s="4">
        <v>297</v>
      </c>
      <c t="n" r="B121" s="7">
        <v>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70</v>
      </c>
      <c t="s" r="D1" s="2">
        <v>1</v>
      </c>
    </row>
    <row r="2" spans="1:5">
      <c t="s" r="B2" s="2">
        <v>2</v>
      </c>
      <c t="s" r="C2" s="2">
        <v>71</v>
      </c>
      <c t="s" r="D2" s="2">
        <v>2</v>
      </c>
      <c t="s" r="E2" s="2">
        <v>71</v>
      </c>
    </row>
    <row r="3" spans="1:5">
      <c t="s" r="A3" s="3">
        <v>367</v>
      </c>
    </row>
    <row r="4" spans="1:5">
      <c t="s" r="A4" s="4">
        <v>368</v>
      </c>
      <c t="n" r="B4" s="7">
        <v>87</v>
      </c>
      <c t="n" r="C4" s="7">
        <v>70</v>
      </c>
      <c t="n" r="D4" s="7">
        <v>168</v>
      </c>
      <c t="n" r="E4" s="7">
        <v>144</v>
      </c>
    </row>
    <row r="5" spans="1:5">
      <c t="s" r="A5" s="4">
        <v>369</v>
      </c>
      <c t="n" r="B5" s="6">
        <v>142</v>
      </c>
      <c t="n" r="C5" s="6">
        <v>228</v>
      </c>
      <c t="n" r="D5" s="6">
        <v>372</v>
      </c>
      <c t="n" r="E5" s="6">
        <v>296</v>
      </c>
    </row>
    <row r="6" spans="1:5">
      <c t="s" r="A6" s="4">
        <v>370</v>
      </c>
      <c t="n" r="B6" s="6">
        <v>3</v>
      </c>
      <c t="n" r="C6" s="6">
        <v>3</v>
      </c>
      <c t="n" r="D6" s="6">
        <v>6</v>
      </c>
      <c t="n" r="E6" s="6">
        <v>4</v>
      </c>
    </row>
    <row r="7" spans="1:5">
      <c t="s" r="A7" s="4">
        <v>371</v>
      </c>
      <c t="n" r="B7" s="7">
        <v>232</v>
      </c>
      <c t="n" r="C7" s="7">
        <v>301</v>
      </c>
      <c t="n" r="D7" s="7">
        <v>546</v>
      </c>
      <c t="n" r="E7" s="7">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72</v>
      </c>
      <c t="s" r="B1" s="2">
        <v>1</v>
      </c>
    </row>
    <row r="2" spans="1:3">
      <c t="s" r="B2" s="2">
        <v>2</v>
      </c>
      <c t="s" r="C2" s="2">
        <v>71</v>
      </c>
    </row>
    <row r="3" spans="1:3">
      <c t="s" r="A3" s="3">
        <v>144</v>
      </c>
    </row>
    <row r="4" spans="1:3">
      <c t="s" r="A4" s="4">
        <v>373</v>
      </c>
      <c t="s" r="B4" s="4">
        <v>374</v>
      </c>
      <c t="s" r="C4" s="4">
        <v>375</v>
      </c>
    </row>
    <row r="5" spans="1:3">
      <c t="s" r="A5" s="4">
        <v>376</v>
      </c>
      <c t="s" r="B5" s="4">
        <v>377</v>
      </c>
      <c t="s" r="C5" s="4">
        <v>378</v>
      </c>
    </row>
    <row r="6" spans="1:3">
      <c t="s" r="A6" s="4">
        <v>379</v>
      </c>
      <c t="s" r="B6" s="4">
        <v>246</v>
      </c>
      <c t="s" r="C6" s="4">
        <v>246</v>
      </c>
    </row>
    <row r="7" spans="1:3">
      <c t="s" r="A7" s="4">
        <v>380</v>
      </c>
      <c t="s" r="B7" s="4">
        <v>381</v>
      </c>
      <c t="s" r="C7" s="4">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383</v>
      </c>
      <c t="s" r="B1" s="2">
        <v>1</v>
      </c>
      <c t="s" r="C1" s="2">
        <v>219</v>
      </c>
    </row>
    <row r="2" spans="1:3">
      <c t="s" r="B2" s="2">
        <v>2</v>
      </c>
      <c t="s" r="C2" s="2">
        <v>25</v>
      </c>
    </row>
    <row r="3" spans="1:3">
      <c t="s" r="A3" s="3">
        <v>367</v>
      </c>
    </row>
    <row r="4" spans="1:3">
      <c t="s" r="A4" s="4">
        <v>384</v>
      </c>
      <c t="n" r="B4" s="6">
        <v>657936</v>
      </c>
    </row>
    <row r="5" spans="1:3">
      <c t="s" r="A5" s="4">
        <v>385</v>
      </c>
      <c t="n" r="B5" s="6">
        <v>117000</v>
      </c>
    </row>
    <row r="6" spans="1:3">
      <c t="s" r="A6" s="4">
        <v>386</v>
      </c>
      <c t="n" r="B6" s="6">
        <v>-67757</v>
      </c>
    </row>
    <row r="7" spans="1:3">
      <c t="s" r="A7" s="4">
        <v>387</v>
      </c>
      <c t="n" r="B7" s="6">
        <v>-975</v>
      </c>
    </row>
    <row r="8" spans="1:3">
      <c t="s" r="A8" s="4">
        <v>388</v>
      </c>
      <c t="n" r="B8" s="6">
        <v>-3023</v>
      </c>
    </row>
    <row r="9" spans="1:3">
      <c t="s" r="A9" s="4">
        <v>389</v>
      </c>
      <c t="n" r="B9" s="6">
        <v>703181</v>
      </c>
      <c t="n" r="C9" s="6">
        <v>657936</v>
      </c>
    </row>
    <row r="10" spans="1:3">
      <c t="s" r="A10" s="4">
        <v>390</v>
      </c>
      <c t="n" r="B10" s="6">
        <v>437606</v>
      </c>
    </row>
    <row r="11" spans="1:3">
      <c t="s" r="A11" s="4">
        <v>391</v>
      </c>
      <c t="n" r="B11" s="7">
        <v>11</v>
      </c>
    </row>
    <row r="12" spans="1:3">
      <c t="s" r="A12" s="4">
        <v>392</v>
      </c>
      <c t="n" r="B12" s="9">
        <v>14.79</v>
      </c>
    </row>
    <row r="13" spans="1:3">
      <c t="s" r="A13" s="4">
        <v>393</v>
      </c>
      <c t="n" r="B13" s="9">
        <v>8.43</v>
      </c>
    </row>
    <row r="14" spans="1:3">
      <c t="s" r="A14" s="4">
        <v>394</v>
      </c>
      <c t="n" r="B14" s="9">
        <v>13.71</v>
      </c>
    </row>
    <row r="15" spans="1:3">
      <c t="s" r="A15" s="4">
        <v>395</v>
      </c>
      <c t="n" r="B15" s="9">
        <v>8.98</v>
      </c>
    </row>
    <row r="16" spans="1:3">
      <c t="s" r="A16" s="4">
        <v>396</v>
      </c>
      <c t="n" r="B16" s="9">
        <v>11.88</v>
      </c>
      <c t="n" r="C16" s="7">
        <v>11</v>
      </c>
    </row>
    <row r="17" spans="1:3">
      <c t="s" r="A17" s="4">
        <v>397</v>
      </c>
      <c t="n" r="B17" s="8">
        <v>10.64</v>
      </c>
    </row>
    <row r="18" spans="1:3">
      <c t="s" r="A18" s="4">
        <v>398</v>
      </c>
      <c t="s" r="B18" s="4">
        <v>399</v>
      </c>
      <c t="s" r="C18" s="4">
        <v>400</v>
      </c>
    </row>
    <row r="19" spans="1:3">
      <c t="s" r="A19" s="4">
        <v>401</v>
      </c>
      <c t="s" r="B19" s="4">
        <v>402</v>
      </c>
    </row>
    <row r="20" spans="1:3">
      <c t="s" r="A20" s="4">
        <v>403</v>
      </c>
      <c t="n" r="B20" s="7">
        <v>3083000</v>
      </c>
    </row>
    <row r="21" spans="1:3">
      <c t="s" r="A21" s="4">
        <v>404</v>
      </c>
      <c t="n" r="B21" s="6">
        <v>2807040</v>
      </c>
      <c t="n" r="C21" s="7">
        <v>3083000</v>
      </c>
    </row>
    <row r="22" spans="1:3">
      <c t="s" r="A22" s="4">
        <v>405</v>
      </c>
      <c t="n" r="B22" s="7">
        <v>22986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06</v>
      </c>
      <c t="s" r="B1" s="2">
        <v>1</v>
      </c>
    </row>
    <row r="2" spans="1:2">
      <c t="s" r="B2" s="2">
        <v>407</v>
      </c>
    </row>
    <row r="3" spans="1:2">
      <c t="s" r="A3" s="3">
        <v>293</v>
      </c>
    </row>
    <row r="4" spans="1:2">
      <c t="s" r="A4" s="4">
        <v>408</v>
      </c>
      <c t="n" r="B4" s="6">
        <v>293088</v>
      </c>
    </row>
    <row r="5" spans="1:2">
      <c t="s" r="A5" s="4">
        <v>409</v>
      </c>
      <c t="n" r="B5" s="6">
        <v>13460</v>
      </c>
    </row>
    <row r="6" spans="1:2">
      <c t="s" r="A6" s="4">
        <v>410</v>
      </c>
      <c t="n" r="B6" s="6">
        <v>-62632</v>
      </c>
    </row>
    <row r="7" spans="1:2">
      <c t="s" r="A7" s="4">
        <v>411</v>
      </c>
      <c t="n" r="B7" s="6">
        <v>-18600</v>
      </c>
    </row>
    <row r="8" spans="1:2">
      <c t="s" r="A8" s="4">
        <v>412</v>
      </c>
      <c t="n" r="B8" s="6">
        <v>225316</v>
      </c>
    </row>
    <row r="9" spans="1:2">
      <c t="s" r="A9" s="4">
        <v>413</v>
      </c>
      <c t="n" r="B9" s="8">
        <v>13.28</v>
      </c>
    </row>
    <row r="10" spans="1:2">
      <c t="s" r="A10" s="4">
        <v>414</v>
      </c>
      <c t="n" r="B10" s="9">
        <v>14.7</v>
      </c>
    </row>
    <row r="11" spans="1:2">
      <c t="s" r="A11" s="4">
        <v>415</v>
      </c>
      <c t="n" r="B11" s="9">
        <v>12.88</v>
      </c>
    </row>
    <row r="12" spans="1:2">
      <c t="s" r="A12" s="4">
        <v>416</v>
      </c>
      <c t="n" r="B12" s="9">
        <v>10.07</v>
      </c>
    </row>
    <row r="13" spans="1:2">
      <c t="s" r="A13" s="4">
        <v>417</v>
      </c>
      <c t="n" r="B13" s="8">
        <v>1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18</v>
      </c>
      <c t="s" r="B1" s="2">
        <v>2</v>
      </c>
      <c t="s" r="C1" s="2">
        <v>25</v>
      </c>
    </row>
    <row r="2" spans="1:3">
      <c t="s" r="A2" s="3">
        <v>146</v>
      </c>
    </row>
    <row r="3" spans="1:3">
      <c t="s" r="A3" s="4">
        <v>419</v>
      </c>
      <c t="n" r="B3" s="7">
        <v>11993</v>
      </c>
      <c t="n" r="C3" s="7">
        <v>10197</v>
      </c>
    </row>
    <row r="4" spans="1:3">
      <c t="s" r="A4" s="4">
        <v>420</v>
      </c>
      <c t="n" r="B4" s="6">
        <v>1063</v>
      </c>
      <c t="n" r="C4" s="6">
        <v>1025</v>
      </c>
    </row>
    <row r="5" spans="1:3">
      <c t="s" r="A5" s="4">
        <v>421</v>
      </c>
      <c t="n" r="B5" s="6">
        <v>9000</v>
      </c>
      <c t="n" r="C5" s="6">
        <v>7491</v>
      </c>
    </row>
    <row r="6" spans="1:3">
      <c t="s" r="A6" s="4">
        <v>422</v>
      </c>
      <c t="n" r="B6" s="6">
        <v>22056</v>
      </c>
      <c t="n" r="C6" s="6">
        <v>18713</v>
      </c>
    </row>
    <row r="7" spans="1:3">
      <c t="s" r="A7" s="4">
        <v>423</v>
      </c>
      <c t="n" r="B7" s="6">
        <v>-4490</v>
      </c>
      <c t="n" r="C7" s="6">
        <v>-3823</v>
      </c>
    </row>
    <row r="8" spans="1:3">
      <c t="s" r="A8" s="4">
        <v>30</v>
      </c>
      <c t="n" r="B8" s="7">
        <v>17566</v>
      </c>
      <c t="n" r="C8" s="7">
        <v>148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70</v>
      </c>
      <c t="s" r="D1" s="2">
        <v>1</v>
      </c>
    </row>
    <row r="2" spans="1:5">
      <c t="s" r="B2" s="2">
        <v>2</v>
      </c>
      <c t="s" r="C2" s="2">
        <v>71</v>
      </c>
      <c t="s" r="D2" s="2">
        <v>2</v>
      </c>
      <c t="s" r="E2" s="2">
        <v>71</v>
      </c>
    </row>
    <row r="3" spans="1:5">
      <c t="s" r="A3" s="3">
        <v>93</v>
      </c>
    </row>
    <row r="4" spans="1:5">
      <c t="s" r="A4" s="4">
        <v>85</v>
      </c>
      <c t="n" r="B4" s="7">
        <v>1292</v>
      </c>
      <c t="n" r="C4" s="7">
        <v>1168</v>
      </c>
      <c t="n" r="D4" s="7">
        <v>2311</v>
      </c>
      <c t="n" r="E4" s="7">
        <v>2378</v>
      </c>
    </row>
    <row r="5" spans="1:5">
      <c t="s" r="A5" s="3">
        <v>94</v>
      </c>
    </row>
    <row r="6" spans="1:5">
      <c t="s" r="A6" s="4">
        <v>95</v>
      </c>
      <c t="n" r="B6" s="6">
        <v>-193</v>
      </c>
      <c t="n" r="C6" s="6">
        <v>-122</v>
      </c>
      <c t="n" r="D6" s="6">
        <v>134</v>
      </c>
      <c t="n" r="E6" s="6">
        <v>-113</v>
      </c>
    </row>
    <row r="7" spans="1:5">
      <c t="s" r="A7" s="4">
        <v>96</v>
      </c>
      <c t="n" r="B7" s="6">
        <v>9</v>
      </c>
      <c t="n" r="C7" s="6">
        <v>4</v>
      </c>
      <c t="n" r="D7" s="6">
        <v>7</v>
      </c>
      <c t="n" r="E7" s="6">
        <v>-15</v>
      </c>
    </row>
    <row r="8" spans="1:5">
      <c t="s" r="A8" s="4">
        <v>97</v>
      </c>
      <c t="n" r="B8" s="6">
        <v>-184</v>
      </c>
      <c t="n" r="C8" s="6">
        <v>-118</v>
      </c>
      <c t="n" r="D8" s="6">
        <v>141</v>
      </c>
      <c t="n" r="E8" s="6">
        <v>-128</v>
      </c>
    </row>
    <row r="9" spans="1:5">
      <c t="s" r="A9" s="4">
        <v>98</v>
      </c>
      <c t="n" r="B9" s="7">
        <v>1108</v>
      </c>
      <c t="n" r="C9" s="7">
        <v>1050</v>
      </c>
      <c t="n" r="D9" s="7">
        <v>2452</v>
      </c>
      <c t="n" r="E9" s="7">
        <v>22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24</v>
      </c>
      <c t="s" r="B1" s="2">
        <v>70</v>
      </c>
      <c t="s" r="D1" s="2">
        <v>1</v>
      </c>
    </row>
    <row r="2" spans="1:5">
      <c t="s" r="B2" s="2">
        <v>2</v>
      </c>
      <c t="s" r="C2" s="2">
        <v>71</v>
      </c>
      <c t="s" r="D2" s="2">
        <v>2</v>
      </c>
      <c t="s" r="E2" s="2">
        <v>71</v>
      </c>
    </row>
    <row r="3" spans="1:5">
      <c t="s" r="A3" s="3">
        <v>148</v>
      </c>
    </row>
    <row r="4" spans="1:5">
      <c t="s" r="A4" s="4">
        <v>425</v>
      </c>
      <c t="s" r="B4" s="4">
        <v>426</v>
      </c>
      <c t="s" r="C4" s="4">
        <v>427</v>
      </c>
      <c t="s" r="D4" s="4">
        <v>428</v>
      </c>
      <c t="s" r="E4" s="4">
        <v>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430</v>
      </c>
      <c t="s" r="B1" s="2">
        <v>70</v>
      </c>
      <c t="s" r="D1" s="2">
        <v>1</v>
      </c>
    </row>
    <row r="2" spans="1:6">
      <c t="s" r="B2" s="2">
        <v>2</v>
      </c>
      <c t="s" r="C2" s="2">
        <v>71</v>
      </c>
      <c t="s" r="D2" s="2">
        <v>2</v>
      </c>
      <c t="s" r="E2" s="2">
        <v>71</v>
      </c>
      <c t="s" r="F2" s="2">
        <v>25</v>
      </c>
    </row>
    <row r="3" spans="1:6">
      <c t="s" r="A3" s="3">
        <v>148</v>
      </c>
    </row>
    <row r="4" spans="1:6">
      <c t="s" r="A4" s="4">
        <v>431</v>
      </c>
      <c t="n" r="B4" s="7">
        <v>496000</v>
      </c>
      <c t="n" r="C4" s="7">
        <v>687000</v>
      </c>
      <c t="n" r="D4" s="7">
        <v>972000</v>
      </c>
      <c t="n" r="E4" s="7">
        <v>1158000</v>
      </c>
    </row>
    <row r="5" spans="1:6">
      <c t="s" r="A5" s="4">
        <v>432</v>
      </c>
      <c t="n" r="B5" s="6">
        <v>97000</v>
      </c>
      <c t="n" r="D5" s="6">
        <v>97000</v>
      </c>
    </row>
    <row r="6" spans="1:6">
      <c t="s" r="A6" s="4">
        <v>433</v>
      </c>
      <c t="n" r="B6" s="6">
        <v>39000</v>
      </c>
      <c t="n" r="D6" s="6">
        <v>39000</v>
      </c>
    </row>
    <row r="7" spans="1:6">
      <c t="s" r="A7" s="4">
        <v>434</v>
      </c>
      <c t="n" r="D7" s="6">
        <v>52000</v>
      </c>
      <c t="n" r="E7" s="7">
        <v>135000</v>
      </c>
    </row>
    <row r="8" spans="1:6">
      <c t="s" r="A8" s="4">
        <v>435</v>
      </c>
      <c t="n" r="B8" s="6">
        <v>578000</v>
      </c>
      <c t="n" r="D8" s="7">
        <v>578000</v>
      </c>
      <c t="n" r="F8" s="7">
        <v>591000</v>
      </c>
    </row>
    <row r="9" spans="1:6">
      <c t="s" r="A9" s="4">
        <v>436</v>
      </c>
      <c t="n" r="B9"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21"/>
    <col customWidth="1" max="3" min="3" width="32"/>
    <col customWidth="1" max="4" min="4" width="21"/>
  </cols>
  <sheetData>
    <row r="1" spans="1:4">
      <c t="s" r="A1" s="1">
        <v>437</v>
      </c>
      <c t="s" r="B1" s="2">
        <v>438</v>
      </c>
      <c t="s" r="C1" s="2">
        <v>439</v>
      </c>
      <c t="s" r="D1" s="2">
        <v>440</v>
      </c>
    </row>
    <row r="2" spans="1:4">
      <c t="s" r="A2" s="3">
        <v>151</v>
      </c>
    </row>
    <row r="3" spans="1:4">
      <c t="s" r="A3" s="4">
        <v>441</v>
      </c>
      <c t="n" r="B3" s="7">
        <v>1000000</v>
      </c>
    </row>
    <row r="4" spans="1:4">
      <c t="s" r="A4" s="4">
        <v>442</v>
      </c>
      <c t="s" r="B4" s="4">
        <v>443</v>
      </c>
    </row>
    <row r="5" spans="1:4">
      <c t="s" r="A5" s="4">
        <v>444</v>
      </c>
      <c t="s" r="C5" s="4">
        <v>445</v>
      </c>
    </row>
    <row r="6" spans="1:4">
      <c t="s" r="A6" s="4">
        <v>446</v>
      </c>
      <c t="n" r="C6" s="6">
        <v>16</v>
      </c>
    </row>
    <row r="7" spans="1:4">
      <c t="s" r="A7" s="4">
        <v>447</v>
      </c>
      <c t="n" r="C7" s="7">
        <v>600000</v>
      </c>
    </row>
    <row r="8" spans="1:4">
      <c t="s" r="A8" s="4">
        <v>448</v>
      </c>
      <c t="s" r="C8" s="4">
        <v>382</v>
      </c>
    </row>
    <row r="9" spans="1:4">
      <c t="s" r="A9" s="4">
        <v>449</v>
      </c>
      <c t="s" r="C9" s="4">
        <v>450</v>
      </c>
    </row>
    <row r="10" spans="1:4">
      <c t="s" r="A10" s="4">
        <v>451</v>
      </c>
      <c t="n" r="C10" s="7">
        <v>140000</v>
      </c>
      <c t="n" r="D10" s="7">
        <v>1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70</v>
      </c>
      <c t="s" r="D1" s="2">
        <v>1</v>
      </c>
    </row>
    <row r="2" spans="1:5">
      <c t="s" r="B2" s="2">
        <v>2</v>
      </c>
      <c t="s" r="C2" s="2">
        <v>71</v>
      </c>
      <c t="s" r="D2" s="2">
        <v>2</v>
      </c>
      <c t="s" r="E2" s="2">
        <v>71</v>
      </c>
    </row>
    <row r="3" spans="1:5">
      <c t="s" r="A3" s="3">
        <v>453</v>
      </c>
    </row>
    <row r="4" spans="1:5">
      <c t="s" r="A4" s="4">
        <v>73</v>
      </c>
      <c t="n" r="B4" s="7">
        <v>25339</v>
      </c>
      <c t="n" r="C4" s="7">
        <v>23938</v>
      </c>
      <c t="n" r="D4" s="7">
        <v>49449</v>
      </c>
      <c t="n" r="E4" s="7">
        <v>46144</v>
      </c>
    </row>
    <row r="5" spans="1:5">
      <c t="s" r="A5" s="4">
        <v>454</v>
      </c>
      <c t="n" r="B5" s="6">
        <v>2025</v>
      </c>
      <c t="n" r="C5" s="6">
        <v>1783</v>
      </c>
      <c t="n" r="D5" s="6">
        <v>3676</v>
      </c>
      <c t="n" r="E5" s="6">
        <v>3241</v>
      </c>
    </row>
    <row r="6" spans="1:5">
      <c t="s" r="A6" s="4">
        <v>455</v>
      </c>
      <c t="n" r="B6" s="6">
        <v>1748</v>
      </c>
      <c t="n" r="C6" s="6">
        <v>1834</v>
      </c>
      <c t="n" r="D6" s="6">
        <v>3295</v>
      </c>
      <c t="n" r="E6" s="6">
        <v>3282</v>
      </c>
    </row>
    <row r="7" spans="1:5">
      <c t="s" r="A7" s="4">
        <v>456</v>
      </c>
      <c t="n" r="B7" s="6">
        <v>40</v>
      </c>
      <c t="n" r="C7" s="6">
        <v>21</v>
      </c>
      <c t="n" r="D7" s="6">
        <v>-12</v>
      </c>
      <c t="n" r="E7" s="6">
        <v>254</v>
      </c>
    </row>
    <row r="8" spans="1:5">
      <c t="s" r="A8" s="4">
        <v>457</v>
      </c>
      <c t="n" r="B8" s="6">
        <v>1788</v>
      </c>
      <c t="n" r="C8" s="6">
        <v>1855</v>
      </c>
      <c t="n" r="D8" s="6">
        <v>3283</v>
      </c>
      <c t="n" r="E8" s="6">
        <v>3536</v>
      </c>
    </row>
    <row r="9" spans="1:5">
      <c t="s" r="A9" s="4">
        <v>84</v>
      </c>
      <c t="n" r="B9" s="6">
        <v>496</v>
      </c>
      <c t="n" r="C9" s="6">
        <v>687</v>
      </c>
      <c t="n" r="D9" s="6">
        <v>972</v>
      </c>
      <c t="n" r="E9" s="6">
        <v>1158</v>
      </c>
    </row>
    <row r="10" spans="1:5">
      <c t="s" r="A10" s="4">
        <v>85</v>
      </c>
      <c t="n" r="B10" s="6">
        <v>1292</v>
      </c>
      <c t="n" r="C10" s="6">
        <v>1168</v>
      </c>
      <c t="n" r="D10" s="6">
        <v>2311</v>
      </c>
      <c t="n" r="E10" s="6">
        <v>2378</v>
      </c>
    </row>
    <row r="11" spans="1:5">
      <c t="s" r="A11" s="4">
        <v>458</v>
      </c>
    </row>
    <row r="12" spans="1:5">
      <c t="s" r="A12" s="3">
        <v>453</v>
      </c>
    </row>
    <row r="13" spans="1:5">
      <c t="s" r="A13" s="4">
        <v>455</v>
      </c>
      <c t="n" r="B13" s="6">
        <v>3773</v>
      </c>
      <c t="n" r="C13" s="6">
        <v>3617</v>
      </c>
      <c t="n" r="D13" s="6">
        <v>6971</v>
      </c>
      <c t="n" r="E13" s="6">
        <v>6523</v>
      </c>
    </row>
    <row r="14" spans="1:5">
      <c t="s" r="A14" s="4">
        <v>459</v>
      </c>
    </row>
    <row r="15" spans="1:5">
      <c t="s" r="A15" s="3">
        <v>453</v>
      </c>
    </row>
    <row r="16" spans="1:5">
      <c t="s" r="A16" s="4">
        <v>73</v>
      </c>
      <c t="n" r="B16" s="6">
        <v>17628</v>
      </c>
      <c t="n" r="C16" s="6">
        <v>17100</v>
      </c>
      <c t="n" r="D16" s="6">
        <v>34234</v>
      </c>
      <c t="n" r="E16" s="6">
        <v>32744</v>
      </c>
    </row>
    <row r="17" spans="1:5">
      <c t="s" r="A17" s="4">
        <v>455</v>
      </c>
      <c t="n" r="B17" s="6">
        <v>2632</v>
      </c>
      <c t="n" r="C17" s="6">
        <v>2720</v>
      </c>
      <c t="n" r="D17" s="6">
        <v>4628</v>
      </c>
      <c t="n" r="E17" s="6">
        <v>4698</v>
      </c>
    </row>
    <row r="18" spans="1:5">
      <c t="s" r="A18" s="4">
        <v>460</v>
      </c>
    </row>
    <row r="19" spans="1:5">
      <c t="s" r="A19" s="3">
        <v>453</v>
      </c>
    </row>
    <row r="20" spans="1:5">
      <c t="s" r="A20" s="4">
        <v>73</v>
      </c>
      <c t="n" r="B20" s="6">
        <v>7711</v>
      </c>
      <c t="n" r="C20" s="6">
        <v>6838</v>
      </c>
      <c t="n" r="D20" s="6">
        <v>15215</v>
      </c>
      <c t="n" r="E20" s="6">
        <v>13400</v>
      </c>
    </row>
    <row r="21" spans="1:5">
      <c t="s" r="A21" s="4">
        <v>455</v>
      </c>
      <c t="n" r="B21" s="7">
        <v>1141</v>
      </c>
      <c t="n" r="C21" s="7">
        <v>897</v>
      </c>
      <c t="n" r="D21" s="7">
        <v>2343</v>
      </c>
      <c t="n" r="E21" s="7">
        <v>18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r="1" spans="1:2">
      <c t="s" r="A1" s="1">
        <v>461</v>
      </c>
      <c t="s" r="B1" s="2">
        <v>1</v>
      </c>
    </row>
    <row r="2" spans="1:2">
      <c t="s" r="B2" s="2">
        <v>274</v>
      </c>
    </row>
    <row r="3" spans="1:2">
      <c t="s" r="A3" s="3">
        <v>462</v>
      </c>
    </row>
    <row r="4" spans="1:2">
      <c t="s" r="A4" s="4">
        <v>463</v>
      </c>
      <c t="n" r="B4" s="7">
        <v>0</v>
      </c>
    </row>
    <row r="5" spans="1:2">
      <c t="s" r="A5" s="4">
        <v>226</v>
      </c>
    </row>
    <row r="6" spans="1:2">
      <c t="s" r="A6" s="3">
        <v>462</v>
      </c>
    </row>
    <row r="7" spans="1:2">
      <c t="s" r="A7" s="4">
        <v>464</v>
      </c>
      <c t="s" r="B7" s="4">
        <v>465</v>
      </c>
    </row>
    <row r="8" spans="1:2">
      <c t="s" r="A8" s="4">
        <v>466</v>
      </c>
      <c t="s" r="B8" s="4">
        <v>467</v>
      </c>
    </row>
    <row r="9" spans="1:2">
      <c t="s" r="A9" s="4">
        <v>230</v>
      </c>
    </row>
    <row r="10" spans="1:2">
      <c t="s" r="A10" s="3">
        <v>462</v>
      </c>
    </row>
    <row r="11" spans="1:2">
      <c t="s" r="A11" s="4">
        <v>466</v>
      </c>
      <c t="s" r="B11" s="4">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9</v>
      </c>
      <c t="s" r="B1" s="2">
        <v>1</v>
      </c>
      <c t="s" r="C1" s="2">
        <v>219</v>
      </c>
    </row>
    <row r="2" spans="1:3">
      <c t="s" r="B2" s="2">
        <v>2</v>
      </c>
      <c t="s" r="C2" s="2">
        <v>25</v>
      </c>
    </row>
    <row r="3" spans="1:3">
      <c t="s" r="A3" s="3">
        <v>462</v>
      </c>
    </row>
    <row r="4" spans="1:3">
      <c t="s" r="A4" s="4">
        <v>161</v>
      </c>
      <c t="n" r="B4" s="7">
        <v>8864</v>
      </c>
      <c t="n" r="C4" s="7">
        <v>10376</v>
      </c>
    </row>
    <row r="5" spans="1:3">
      <c t="s" r="A5" s="4">
        <v>470</v>
      </c>
    </row>
    <row r="6" spans="1:3">
      <c t="s" r="A6" s="3">
        <v>462</v>
      </c>
    </row>
    <row r="7" spans="1:3">
      <c t="s" r="A7" s="4">
        <v>471</v>
      </c>
      <c t="n" r="B7" s="6">
        <v>8842</v>
      </c>
      <c t="n" r="C7" s="6">
        <v>10363</v>
      </c>
    </row>
    <row r="8" spans="1:3">
      <c t="s" r="A8" s="4">
        <v>472</v>
      </c>
      <c t="n" r="B8" s="6">
        <v>22</v>
      </c>
      <c t="n" r="C8" s="6">
        <v>15</v>
      </c>
    </row>
    <row r="9" spans="1:3">
      <c t="s" r="A9" s="4">
        <v>473</v>
      </c>
      <c t="n" r="C9" s="6">
        <v>-2</v>
      </c>
    </row>
    <row r="10" spans="1:3">
      <c t="s" r="A10" s="4">
        <v>161</v>
      </c>
      <c t="n" r="B10" s="7">
        <v>8864</v>
      </c>
      <c t="n" r="C10" s="7">
        <v>10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5</v>
      </c>
    </row>
    <row r="2" spans="1:3">
      <c t="s" r="A2" s="3">
        <v>475</v>
      </c>
    </row>
    <row r="3" spans="1:3">
      <c t="s" r="A3" s="4">
        <v>476</v>
      </c>
      <c t="n" r="B3" s="7">
        <v>5910</v>
      </c>
      <c t="n" r="C3" s="7">
        <v>4340</v>
      </c>
    </row>
    <row r="4" spans="1:3">
      <c t="s" r="A4" s="4">
        <v>477</v>
      </c>
      <c t="n" r="B4" s="6">
        <v>8864</v>
      </c>
      <c t="n" r="C4" s="6">
        <v>10376</v>
      </c>
    </row>
    <row r="5" spans="1:3">
      <c t="s" r="A5" s="4">
        <v>371</v>
      </c>
      <c t="n" r="B5" s="6">
        <v>14774</v>
      </c>
      <c t="n" r="C5" s="6">
        <v>14716</v>
      </c>
    </row>
    <row r="6" spans="1:3">
      <c t="s" r="A6" s="4">
        <v>478</v>
      </c>
    </row>
    <row r="7" spans="1:3">
      <c t="s" r="A7" s="3">
        <v>475</v>
      </c>
    </row>
    <row r="8" spans="1:3">
      <c t="s" r="A8" s="4">
        <v>476</v>
      </c>
      <c t="n" r="B8" s="6">
        <v>5910</v>
      </c>
      <c t="n" r="C8" s="6">
        <v>4340</v>
      </c>
    </row>
    <row r="9" spans="1:3">
      <c t="s" r="A9" s="4">
        <v>371</v>
      </c>
      <c t="n" r="B9" s="6">
        <v>5910</v>
      </c>
      <c t="n" r="C9" s="6">
        <v>4340</v>
      </c>
    </row>
    <row r="10" spans="1:3">
      <c t="s" r="A10" s="4">
        <v>479</v>
      </c>
    </row>
    <row r="11" spans="1:3">
      <c t="s" r="A11" s="3">
        <v>475</v>
      </c>
    </row>
    <row r="12" spans="1:3">
      <c t="s" r="A12" s="4">
        <v>477</v>
      </c>
      <c t="n" r="B12" s="6">
        <v>8864</v>
      </c>
      <c t="n" r="C12" s="6">
        <v>10376</v>
      </c>
    </row>
    <row r="13" spans="1:3">
      <c t="s" r="A13" s="4">
        <v>371</v>
      </c>
      <c t="n" r="B13" s="7">
        <v>8864</v>
      </c>
      <c t="n" r="C13" s="7">
        <v>103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80</v>
      </c>
      <c t="s" r="B1" s="2">
        <v>1</v>
      </c>
    </row>
    <row r="2" spans="1:2">
      <c t="s" r="B2" s="2">
        <v>274</v>
      </c>
    </row>
    <row r="3" spans="1:2">
      <c t="s" r="A3" s="3">
        <v>481</v>
      </c>
    </row>
    <row r="4" spans="1:2">
      <c t="s" r="A4" s="4">
        <v>482</v>
      </c>
      <c t="n" r="B4" s="7">
        <v>-975</v>
      </c>
    </row>
    <row r="5" spans="1:2">
      <c t="s" r="A5" s="4">
        <v>483</v>
      </c>
      <c t="n" r="B5" s="6">
        <v>141</v>
      </c>
    </row>
    <row r="6" spans="1:2">
      <c t="s" r="A6" s="4">
        <v>484</v>
      </c>
      <c t="n" r="B6" s="6">
        <v>-834</v>
      </c>
    </row>
    <row r="7" spans="1:2">
      <c t="s" r="A7" s="4">
        <v>485</v>
      </c>
    </row>
    <row r="8" spans="1:2">
      <c t="s" r="A8" s="3">
        <v>481</v>
      </c>
    </row>
    <row r="9" spans="1:2">
      <c t="s" r="A9" s="4">
        <v>482</v>
      </c>
      <c t="n" r="B9" s="6">
        <v>-983</v>
      </c>
    </row>
    <row r="10" spans="1:2">
      <c t="s" r="A10" s="4">
        <v>483</v>
      </c>
      <c t="n" r="B10" s="6">
        <v>134</v>
      </c>
    </row>
    <row r="11" spans="1:2">
      <c t="s" r="A11" s="4">
        <v>484</v>
      </c>
      <c t="n" r="B11" s="6">
        <v>-849</v>
      </c>
    </row>
    <row r="12" spans="1:2">
      <c t="s" r="A12" s="4">
        <v>486</v>
      </c>
    </row>
    <row r="13" spans="1:2">
      <c t="s" r="A13" s="3">
        <v>481</v>
      </c>
    </row>
    <row r="14" spans="1:2">
      <c t="s" r="A14" s="4">
        <v>482</v>
      </c>
      <c t="n" r="B14" s="6">
        <v>8</v>
      </c>
    </row>
    <row r="15" spans="1:2">
      <c t="s" r="A15" s="4">
        <v>483</v>
      </c>
      <c t="n" r="B15" s="6">
        <v>7</v>
      </c>
    </row>
    <row r="16" spans="1:2">
      <c t="s" r="A16" s="4">
        <v>484</v>
      </c>
      <c t="n" r="B16" s="7">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20"/>
  </cols>
  <sheetData>
    <row r="1" spans="1:4">
      <c t="s" r="A1" s="1">
        <v>487</v>
      </c>
      <c t="s" r="B1" s="2">
        <v>488</v>
      </c>
      <c t="s" r="C1" s="2">
        <v>70</v>
      </c>
      <c t="s" r="D1" s="2">
        <v>1</v>
      </c>
    </row>
    <row r="2" spans="1:4">
      <c t="s" r="B2" s="2">
        <v>489</v>
      </c>
      <c t="s" r="C2" s="2">
        <v>490</v>
      </c>
      <c t="s" r="D2" s="2">
        <v>2</v>
      </c>
    </row>
    <row r="3" spans="1:4">
      <c t="s" r="A3" s="3">
        <v>168</v>
      </c>
    </row>
    <row r="4" spans="1:4">
      <c t="s" r="A4" s="4">
        <v>491</v>
      </c>
      <c t="n" r="C4" s="7">
        <v>672000</v>
      </c>
    </row>
    <row r="5" spans="1:4">
      <c t="s" r="A5" s="4">
        <v>492</v>
      </c>
      <c t="n" r="B5" s="7">
        <v>411000</v>
      </c>
    </row>
    <row r="6" spans="1:4">
      <c t="s" r="A6" s="4">
        <v>493</v>
      </c>
      <c t="n" r="D6" s="7">
        <v>261000</v>
      </c>
    </row>
    <row r="7" spans="1:4">
      <c t="s" r="A7" s="4">
        <v>494</v>
      </c>
      <c t="n" r="B7" s="7">
        <v>450000</v>
      </c>
    </row>
    <row r="8" spans="1:4">
      <c t="s" r="A8" s="4">
        <v>495</v>
      </c>
      <c t="s" r="D8" s="4">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r="1" spans="1:2">
      <c t="s" r="A1" s="1">
        <v>497</v>
      </c>
      <c t="s" r="B1" s="2">
        <v>1</v>
      </c>
    </row>
    <row r="2" spans="1:2">
      <c t="s" r="B2" s="2">
        <v>274</v>
      </c>
    </row>
    <row r="3" spans="1:2">
      <c t="s" r="A3" s="3">
        <v>498</v>
      </c>
    </row>
    <row r="4" spans="1:2">
      <c t="s" r="A4" s="4">
        <v>499</v>
      </c>
      <c t="n" r="B4" s="7">
        <v>10000000</v>
      </c>
    </row>
    <row r="5" spans="1:2">
      <c t="s" r="A5" s="4">
        <v>500</v>
      </c>
      <c t="s" r="B5" s="4">
        <v>501</v>
      </c>
    </row>
    <row r="6" spans="1:2">
      <c t="s" r="A6" s="4">
        <v>502</v>
      </c>
      <c t="n" r="B6" s="7">
        <v>0</v>
      </c>
    </row>
    <row r="7" spans="1:2">
      <c t="s" r="A7" s="4">
        <v>503</v>
      </c>
      <c t="s" r="B7" s="4">
        <v>504</v>
      </c>
    </row>
    <row r="8" spans="1:2">
      <c t="s" r="A8" s="4">
        <v>505</v>
      </c>
      <c t="s" r="B8" s="4">
        <v>506</v>
      </c>
    </row>
    <row r="9" spans="1:2">
      <c t="s" r="A9" s="4">
        <v>507</v>
      </c>
      <c t="s" r="B9" s="4">
        <v>450</v>
      </c>
    </row>
    <row r="10" spans="1:2">
      <c t="s" r="A10" s="4">
        <v>508</v>
      </c>
    </row>
    <row r="11" spans="1:2">
      <c t="s" r="A11" s="3">
        <v>498</v>
      </c>
    </row>
    <row r="12" spans="1:2">
      <c t="s" r="A12" s="4">
        <v>509</v>
      </c>
      <c t="s" r="B12" s="4">
        <v>510</v>
      </c>
    </row>
    <row r="13" spans="1:2">
      <c t="s" r="A13" s="4">
        <v>511</v>
      </c>
    </row>
    <row r="14" spans="1:2">
      <c t="s" r="A14" s="3">
        <v>498</v>
      </c>
    </row>
    <row r="15" spans="1:2">
      <c t="s" r="A15" s="4">
        <v>509</v>
      </c>
      <c t="s" r="B15" s="4">
        <v>512</v>
      </c>
    </row>
    <row r="16" spans="1:2">
      <c t="s" r="A16" s="4">
        <v>513</v>
      </c>
    </row>
    <row r="17" spans="1:2">
      <c t="s" r="A17" s="3">
        <v>498</v>
      </c>
    </row>
    <row r="18" spans="1:2">
      <c t="s" r="A18" s="4">
        <v>509</v>
      </c>
      <c t="s" r="B18" s="4">
        <v>514</v>
      </c>
    </row>
    <row r="19" spans="1:2">
      <c t="s" r="A19" s="4">
        <v>515</v>
      </c>
    </row>
    <row r="20" spans="1:2">
      <c t="s" r="A20" s="3">
        <v>498</v>
      </c>
    </row>
    <row r="21" spans="1:2">
      <c t="s" r="A21" s="4">
        <v>509</v>
      </c>
      <c t="s" r="B21" s="4">
        <v>510</v>
      </c>
    </row>
    <row r="22" spans="1:2">
      <c t="s" r="A22" s="4">
        <v>516</v>
      </c>
    </row>
    <row r="23" spans="1:2">
      <c t="s" r="A23" s="3">
        <v>498</v>
      </c>
    </row>
    <row r="24" spans="1:2">
      <c t="s" r="A24" s="4">
        <v>507</v>
      </c>
      <c t="s" r="B24" s="4">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1</v>
      </c>
    </row>
    <row r="3" spans="1:3">
      <c t="s" r="A3" s="3">
        <v>100</v>
      </c>
    </row>
    <row r="4" spans="1:3">
      <c t="s" r="A4" s="4">
        <v>85</v>
      </c>
      <c t="n" r="B4" s="7">
        <v>2311</v>
      </c>
      <c t="n" r="C4" s="7">
        <v>2378</v>
      </c>
    </row>
    <row r="5" spans="1:3">
      <c t="s" r="A5" s="3">
        <v>101</v>
      </c>
    </row>
    <row r="6" spans="1:3">
      <c t="s" r="A6" s="4">
        <v>102</v>
      </c>
      <c t="n" r="B6" s="6">
        <v>1255</v>
      </c>
      <c t="n" r="C6" s="6">
        <v>946</v>
      </c>
    </row>
    <row r="7" spans="1:3">
      <c t="s" r="A7" s="4">
        <v>103</v>
      </c>
      <c t="n" r="B7" s="6">
        <v>546</v>
      </c>
      <c t="n" r="C7" s="6">
        <v>444</v>
      </c>
    </row>
    <row r="8" spans="1:3">
      <c t="s" r="A8" s="4">
        <v>104</v>
      </c>
      <c t="n" r="B8" s="6">
        <v>270</v>
      </c>
      <c t="n" r="C8" s="6">
        <v>-18</v>
      </c>
    </row>
    <row r="9" spans="1:3">
      <c t="s" r="A9" s="3">
        <v>105</v>
      </c>
    </row>
    <row r="10" spans="1:3">
      <c t="s" r="A10" s="4">
        <v>106</v>
      </c>
      <c t="n" r="B10" s="6">
        <v>127</v>
      </c>
      <c t="n" r="C10" s="6">
        <v>-1067</v>
      </c>
    </row>
    <row r="11" spans="1:3">
      <c t="s" r="A11" s="4">
        <v>30</v>
      </c>
      <c t="n" r="B11" s="6">
        <v>-2656</v>
      </c>
      <c t="n" r="C11" s="6">
        <v>1646</v>
      </c>
    </row>
    <row r="12" spans="1:3">
      <c t="s" r="A12" s="4">
        <v>107</v>
      </c>
      <c t="n" r="B12" s="6">
        <v>400</v>
      </c>
      <c t="n" r="C12" s="6">
        <v>863</v>
      </c>
    </row>
    <row r="13" spans="1:3">
      <c t="s" r="A13" s="4">
        <v>108</v>
      </c>
      <c t="n" r="B13" s="6">
        <v>995</v>
      </c>
      <c t="n" r="C13" s="6">
        <v>-842</v>
      </c>
    </row>
    <row r="14" spans="1:3">
      <c t="s" r="A14" s="4">
        <v>42</v>
      </c>
      <c t="n" r="B14" s="6">
        <v>1135</v>
      </c>
      <c t="n" r="C14" s="6">
        <v>-191</v>
      </c>
    </row>
    <row r="15" spans="1:3">
      <c t="s" r="A15" s="4">
        <v>109</v>
      </c>
      <c t="n" r="B15" s="6">
        <v>4383</v>
      </c>
      <c t="n" r="C15" s="6">
        <v>4159</v>
      </c>
    </row>
    <row r="16" spans="1:3">
      <c t="s" r="A16" s="3">
        <v>110</v>
      </c>
    </row>
    <row r="17" spans="1:3">
      <c t="s" r="A17" s="4">
        <v>111</v>
      </c>
      <c t="n" r="B17" s="6">
        <v>1921</v>
      </c>
      <c t="n" r="C17" s="6">
        <v>5003</v>
      </c>
    </row>
    <row r="18" spans="1:3">
      <c t="s" r="A18" s="4">
        <v>112</v>
      </c>
      <c t="n" r="B18" s="6">
        <v>-400</v>
      </c>
      <c t="n" r="C18" s="6">
        <v>-3127</v>
      </c>
    </row>
    <row r="19" spans="1:3">
      <c t="s" r="A19" s="4">
        <v>113</v>
      </c>
      <c t="n" r="C19" s="6">
        <v>-7360</v>
      </c>
    </row>
    <row r="20" spans="1:3">
      <c t="s" r="A20" s="4">
        <v>114</v>
      </c>
      <c t="n" r="B20" s="6">
        <v>188</v>
      </c>
      <c t="n" r="C20" s="6">
        <v>208</v>
      </c>
    </row>
    <row r="21" spans="1:3">
      <c t="s" r="A21" s="4">
        <v>115</v>
      </c>
      <c t="n" r="B21" s="6">
        <v>-377</v>
      </c>
      <c t="n" r="C21" s="6">
        <v>-1291</v>
      </c>
    </row>
    <row r="22" spans="1:3">
      <c t="s" r="A22" s="4">
        <v>116</v>
      </c>
      <c t="n" r="B22" s="6">
        <v>1332</v>
      </c>
      <c t="n" r="C22" s="6">
        <v>-6567</v>
      </c>
    </row>
    <row r="23" spans="1:3">
      <c t="s" r="A23" s="3">
        <v>117</v>
      </c>
    </row>
    <row r="24" spans="1:3">
      <c t="s" r="A24" s="4">
        <v>118</v>
      </c>
      <c t="n" r="B24" s="6">
        <v>-7</v>
      </c>
      <c t="n" r="C24" s="6">
        <v>197</v>
      </c>
    </row>
    <row r="25" spans="1:3">
      <c t="s" r="A25" s="4">
        <v>119</v>
      </c>
      <c t="n" r="B25" s="6">
        <v>-1036</v>
      </c>
      <c t="n" r="C25" s="6">
        <v>-1022</v>
      </c>
    </row>
    <row r="26" spans="1:3">
      <c t="s" r="A26" s="4">
        <v>120</v>
      </c>
      <c t="n" r="B26" s="6">
        <v>-1043</v>
      </c>
      <c t="n" r="C26" s="6">
        <v>-825</v>
      </c>
    </row>
    <row r="27" spans="1:3">
      <c t="s" r="A27" s="4">
        <v>121</v>
      </c>
      <c t="n" r="B27" s="6">
        <v>185</v>
      </c>
      <c t="n" r="C27" s="6">
        <v>331</v>
      </c>
    </row>
    <row r="28" spans="1:3">
      <c t="s" r="A28" s="4">
        <v>122</v>
      </c>
      <c t="n" r="B28" s="6">
        <v>4857</v>
      </c>
      <c t="n" r="C28" s="6">
        <v>-2902</v>
      </c>
    </row>
    <row r="29" spans="1:3">
      <c t="s" r="A29" s="4">
        <v>123</v>
      </c>
      <c t="n" r="B29" s="6">
        <v>10043</v>
      </c>
      <c t="n" r="C29" s="6">
        <v>7958</v>
      </c>
    </row>
    <row r="30" spans="1:3">
      <c t="s" r="A30" s="4">
        <v>124</v>
      </c>
      <c t="n" r="B30" s="6">
        <v>14900</v>
      </c>
      <c t="n" r="C30" s="6">
        <v>5056</v>
      </c>
    </row>
    <row r="31" spans="1:3">
      <c t="s" r="A31" s="3">
        <v>125</v>
      </c>
    </row>
    <row r="32" spans="1:3">
      <c t="s" r="A32" s="4">
        <v>126</v>
      </c>
      <c t="n" r="B32" s="7">
        <v>314</v>
      </c>
      <c t="n" r="C32" s="7">
        <v>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28</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vt:lpstr>
      <vt:lpstr>Basis of Presentation</vt:lpstr>
      <vt:lpstr>Principles of Consolidation</vt:lpstr>
      <vt:lpstr>Acquisition</vt:lpstr>
      <vt:lpstr>Net Income Per Common Share</vt:lpstr>
      <vt:lpstr>Intangible Assets</vt:lpstr>
      <vt:lpstr>Share-Based Compensation</vt:lpstr>
      <vt:lpstr>Inventories</vt:lpstr>
      <vt:lpstr>Income Taxes</vt:lpstr>
      <vt:lpstr>Note Receivable and Line of Cre</vt:lpstr>
      <vt:lpstr>Segment Information</vt:lpstr>
      <vt:lpstr>Recent Accounting Pronouncement</vt:lpstr>
      <vt:lpstr>Securities Available for Sale</vt:lpstr>
      <vt:lpstr>Fair Value</vt:lpstr>
      <vt:lpstr>Accumulated Other Comprehensive</vt:lpstr>
      <vt:lpstr>Commitments and Contingencies</vt:lpstr>
      <vt:lpstr>Line of Credit</vt:lpstr>
      <vt:lpstr>Recent Accounting Pronounceme24</vt:lpstr>
      <vt:lpstr>Acquisition (Tables)</vt:lpstr>
      <vt:lpstr>Net Income Per Common Share (Ta</vt:lpstr>
      <vt:lpstr>Intangible Assets (Tables)</vt:lpstr>
      <vt:lpstr>Share-Based Compensation (Table</vt:lpstr>
      <vt:lpstr>Inventories (Tables)</vt:lpstr>
      <vt:lpstr>Income Taxes (Tables)</vt:lpstr>
      <vt:lpstr>Segment Information (Tables)</vt:lpstr>
      <vt:lpstr>Securities Available for Sale (</vt:lpstr>
      <vt:lpstr>Fair Value (Tables)</vt:lpstr>
      <vt:lpstr>Accumulated Other Comprehensi34</vt:lpstr>
      <vt:lpstr>Overview - Additional Informati</vt:lpstr>
      <vt:lpstr>Acquisition - Additional Inform</vt:lpstr>
      <vt:lpstr>Acquisition - Purchase Price of</vt:lpstr>
      <vt:lpstr>Acquisition - Fair Value of the</vt:lpstr>
      <vt:lpstr>Net Income Per Common Share - R</vt:lpstr>
      <vt:lpstr>Net Income Per Common Share - A</vt:lpstr>
      <vt:lpstr>Intangible Assets - Fair Value </vt:lpstr>
      <vt:lpstr>Intangible Assets - Summary of </vt:lpstr>
      <vt:lpstr>Intangible Assets - Additional </vt:lpstr>
      <vt:lpstr>Share-Based Compensation - Addi</vt:lpstr>
      <vt:lpstr>Share-Based Compensation - Shar</vt:lpstr>
      <vt:lpstr>Share-Based Compensation - Fair</vt:lpstr>
      <vt:lpstr>Share-Based Compensation - Aggr</vt:lpstr>
      <vt:lpstr>Share-Based Compensation - Ag48</vt:lpstr>
      <vt:lpstr>Inventories - Components of Inv</vt:lpstr>
      <vt:lpstr>Income Taxes - Projected Effect</vt:lpstr>
      <vt:lpstr>Income Taxes - Additional Infor</vt:lpstr>
      <vt:lpstr>Note Receivable and Line of C52</vt:lpstr>
      <vt:lpstr>Segment Information - Net Sales</vt:lpstr>
      <vt:lpstr>Securities Available for Sale -</vt:lpstr>
      <vt:lpstr>Securities Available for Sale55</vt:lpstr>
      <vt:lpstr>Fair Value Measurements - Asset</vt:lpstr>
      <vt:lpstr>Accumulated Other Comprehensi57</vt:lpstr>
      <vt:lpstr>Commitments and Contingencies -</vt:lpstr>
      <vt:lpstr>Line of Credi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4:08:45Z</dcterms:created>
  <dcterms:modified xmlns:dcterms="http://purl.org/dc/terms/" xmlns:xsi="http://www.w3.org/2001/XMLSchema-instance" xsi:type="dcterms:W3CDTF">2016-09-13T14:08:45Z</dcterms:modified>
  <dc:title xmlns:dc="http://purl.org/dc/elements/1.1/">Untitled</dc:title>
  <dc:description xmlns:dc="http://purl.org/dc/elements/1.1/"/>
  <dc:subject xmlns:dc="http://purl.org/dc/elements/1.1/"/>
  <cp:keywords/>
  <cp:category/>
</cp:coreProperties>
</file>